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ONSOLIDATED STATEMENT"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1. NATURE OF BUSINESS" sheetId="9" state="visible" r:id="rId9"/>
    <sheet xmlns:r="http://schemas.openxmlformats.org/officeDocument/2006/relationships" name="2. SUMMARY OF SIGNIFICANT ACCOU" sheetId="10" state="visible" r:id="rId10"/>
    <sheet xmlns:r="http://schemas.openxmlformats.org/officeDocument/2006/relationships" name="3. ACCRUED EXPENSES" sheetId="11" state="visible" r:id="rId11"/>
    <sheet xmlns:r="http://schemas.openxmlformats.org/officeDocument/2006/relationships" name="4. COMMON STOCK TRANSACTIONS" sheetId="12" state="visible" r:id="rId12"/>
    <sheet xmlns:r="http://schemas.openxmlformats.org/officeDocument/2006/relationships" name="5. STOCK OPTIONS AND WARRANTS" sheetId="13" state="visible" r:id="rId13"/>
    <sheet xmlns:r="http://schemas.openxmlformats.org/officeDocument/2006/relationships" name="6. LEGAL PROCEEDINGS" sheetId="14" state="visible" r:id="rId14"/>
    <sheet xmlns:r="http://schemas.openxmlformats.org/officeDocument/2006/relationships" name="7. RELATED PARTY TRANSACTIONS" sheetId="15" state="visible" r:id="rId15"/>
    <sheet xmlns:r="http://schemas.openxmlformats.org/officeDocument/2006/relationships" name="8. COMMITMENTS AND CONTINGENCIE" sheetId="16" state="visible" r:id="rId16"/>
    <sheet xmlns:r="http://schemas.openxmlformats.org/officeDocument/2006/relationships" name="9. INCOME TAXES" sheetId="17" state="visible" r:id="rId17"/>
    <sheet xmlns:r="http://schemas.openxmlformats.org/officeDocument/2006/relationships" name="10. EARNINGS PER SHARE" sheetId="18" state="visible" r:id="rId18"/>
    <sheet xmlns:r="http://schemas.openxmlformats.org/officeDocument/2006/relationships" name="11. PREFERRED STOCK" sheetId="19" state="visible" r:id="rId19"/>
    <sheet xmlns:r="http://schemas.openxmlformats.org/officeDocument/2006/relationships" name="12. SUBSEQUENT EVENTS" sheetId="20" state="visible" r:id="rId20"/>
    <sheet xmlns:r="http://schemas.openxmlformats.org/officeDocument/2006/relationships" name="2. SUMMARY OF SIGNIFICANT ACC_2" sheetId="21" state="visible" r:id="rId21"/>
    <sheet xmlns:r="http://schemas.openxmlformats.org/officeDocument/2006/relationships" name="3. ACCRUED EXPENSES (Tables)" sheetId="22" state="visible" r:id="rId22"/>
    <sheet xmlns:r="http://schemas.openxmlformats.org/officeDocument/2006/relationships" name="4. COMMON STOCK TRANSACTIONS (T" sheetId="23" state="visible" r:id="rId23"/>
    <sheet xmlns:r="http://schemas.openxmlformats.org/officeDocument/2006/relationships" name="5. STOCK OPTIONS AND WARRANTS (" sheetId="24" state="visible" r:id="rId24"/>
    <sheet xmlns:r="http://schemas.openxmlformats.org/officeDocument/2006/relationships" name="8. COMMITMENTS AND CONTINGENC_2" sheetId="25" state="visible" r:id="rId25"/>
    <sheet xmlns:r="http://schemas.openxmlformats.org/officeDocument/2006/relationships" name="10. EARNINGS PER SHARE (Tables)" sheetId="26" state="visible" r:id="rId26"/>
    <sheet xmlns:r="http://schemas.openxmlformats.org/officeDocument/2006/relationships" name="2. SIGNIFICANT ACCOUNTING POLIC" sheetId="27" state="visible" r:id="rId27"/>
    <sheet xmlns:r="http://schemas.openxmlformats.org/officeDocument/2006/relationships" name="3. ACCRUED EXPENSES (Details)" sheetId="28" state="visible" r:id="rId28"/>
    <sheet xmlns:r="http://schemas.openxmlformats.org/officeDocument/2006/relationships" name="4. COMMON STOCK TRANSACTIONS (D" sheetId="29" state="visible" r:id="rId29"/>
    <sheet xmlns:r="http://schemas.openxmlformats.org/officeDocument/2006/relationships" name="4. COMMON STOCK TRANSACTIONS _2" sheetId="30" state="visible" r:id="rId30"/>
    <sheet xmlns:r="http://schemas.openxmlformats.org/officeDocument/2006/relationships" name="5. STOCK OPTIONS AND WARRANTS_2" sheetId="31" state="visible" r:id="rId31"/>
    <sheet xmlns:r="http://schemas.openxmlformats.org/officeDocument/2006/relationships" name="5. STOCK OPTIONS AND WARRANTS_3" sheetId="32" state="visible" r:id="rId32"/>
    <sheet xmlns:r="http://schemas.openxmlformats.org/officeDocument/2006/relationships" name="5. STOCK OPTIONS AND WARRANTS_4" sheetId="33" state="visible" r:id="rId33"/>
    <sheet xmlns:r="http://schemas.openxmlformats.org/officeDocument/2006/relationships" name="5. STOCK OPTIONS AND WARRANTS_5" sheetId="34" state="visible" r:id="rId34"/>
    <sheet xmlns:r="http://schemas.openxmlformats.org/officeDocument/2006/relationships" name="5. STOCK OPTIONS AND WARRANTS_6" sheetId="35" state="visible" r:id="rId35"/>
    <sheet xmlns:r="http://schemas.openxmlformats.org/officeDocument/2006/relationships" name="5. STOCK OPTIONS AND WARRANTS_7" sheetId="36" state="visible" r:id="rId36"/>
    <sheet xmlns:r="http://schemas.openxmlformats.org/officeDocument/2006/relationships" name="5. STOCK OPTIONS AND WARRANTS_8" sheetId="37" state="visible" r:id="rId37"/>
    <sheet xmlns:r="http://schemas.openxmlformats.org/officeDocument/2006/relationships" name="7. RELATED PARTY TRANSACTIONS (" sheetId="38" state="visible" r:id="rId38"/>
    <sheet xmlns:r="http://schemas.openxmlformats.org/officeDocument/2006/relationships" name="8. COMMITMENTS AND CONTINGENC_3" sheetId="39" state="visible" r:id="rId39"/>
    <sheet xmlns:r="http://schemas.openxmlformats.org/officeDocument/2006/relationships" name="8. COMMITMENTS AND CONTINGENC_4" sheetId="40" state="visible" r:id="rId40"/>
    <sheet xmlns:r="http://schemas.openxmlformats.org/officeDocument/2006/relationships" name="9. INCOME TAXES (Details Narrat" sheetId="41" state="visible" r:id="rId41"/>
    <sheet xmlns:r="http://schemas.openxmlformats.org/officeDocument/2006/relationships" name="10. EARNINGS PER SHARE (Details" sheetId="42" state="visible" r:id="rId42"/>
    <sheet xmlns:r="http://schemas.openxmlformats.org/officeDocument/2006/relationships" name="10. EARNINGS PER SHARE (Detai_2" sheetId="43" state="visible" r:id="rId43"/>
  </sheets>
  <definedNames/>
  <calcPr calcId="124519" fullCalcOnLoad="1"/>
</workbook>
</file>

<file path=xl/sharedStrings.xml><?xml version="1.0" encoding="utf-8"?>
<sst xmlns="http://schemas.openxmlformats.org/spreadsheetml/2006/main" uniqueCount="422">
  <si>
    <t>Document and Entity Information - shares</t>
  </si>
  <si>
    <t>3 Months Ended</t>
  </si>
  <si>
    <t>Jul. 31, 2019</t>
  </si>
  <si>
    <t>Sep. 12, 2019</t>
  </si>
  <si>
    <t>Document And Entity Information [Abstract]</t>
  </si>
  <si>
    <t>Entity Registrant Name</t>
  </si>
  <si>
    <t>PharmaCyte Biotech, Inc.</t>
  </si>
  <si>
    <t>Entity Central Index Key</t>
  </si>
  <si>
    <t>0001157075</t>
  </si>
  <si>
    <t>Document Type</t>
  </si>
  <si>
    <t>10-Q</t>
  </si>
  <si>
    <t>Document Period End Date</t>
  </si>
  <si>
    <t>Jul. 31,
		2019</t>
  </si>
  <si>
    <t>Amendment Flag</t>
  </si>
  <si>
    <t>false</t>
  </si>
  <si>
    <t>Current Fiscal Year End Date</t>
  </si>
  <si>
    <t>--04-30</t>
  </si>
  <si>
    <t>Entity Filer Category</t>
  </si>
  <si>
    <t>Non-accelerated Filer</t>
  </si>
  <si>
    <t>Entity Common Stock, Shares Outstanding</t>
  </si>
  <si>
    <t>Document Fiscal Period Focus</t>
  </si>
  <si>
    <t>Q1</t>
  </si>
  <si>
    <t>Document Fiscal Year Focus</t>
  </si>
  <si>
    <t>2020</t>
  </si>
  <si>
    <t>Entity Current Reporting Status</t>
  </si>
  <si>
    <t>Yes</t>
  </si>
  <si>
    <t>Entity Emerging Growth</t>
  </si>
  <si>
    <t>Entity Small Business</t>
  </si>
  <si>
    <t>true</t>
  </si>
  <si>
    <t>Interactive Data Current?</t>
  </si>
  <si>
    <t>Incorporation State</t>
  </si>
  <si>
    <t>NV</t>
  </si>
  <si>
    <t>Entity File Number</t>
  </si>
  <si>
    <t>333-68008</t>
  </si>
  <si>
    <t>CONDENSED CONSOLIDATED BALANCE SHEETS (Unaudited) - USD ($)</t>
  </si>
  <si>
    <t>Apr. 30, 2019</t>
  </si>
  <si>
    <t>Current Assets:</t>
  </si>
  <si>
    <t>Cash</t>
  </si>
  <si>
    <t>Prepaid expenses and other current assets</t>
  </si>
  <si>
    <t>Total Current Assets</t>
  </si>
  <si>
    <t>Other assets:</t>
  </si>
  <si>
    <t>Intangibles</t>
  </si>
  <si>
    <t>Investment in SG Austria</t>
  </si>
  <si>
    <t>Other assets</t>
  </si>
  <si>
    <t>Total other assets</t>
  </si>
  <si>
    <t>Total Assets</t>
  </si>
  <si>
    <t>Current Liabilities:</t>
  </si>
  <si>
    <t>Accounts payable</t>
  </si>
  <si>
    <t>Accrued expenses</t>
  </si>
  <si>
    <t>Total current liabilities</t>
  </si>
  <si>
    <t>Total Liabilities</t>
  </si>
  <si>
    <t>Commitments and Contingencies (Notes 6 and 8)</t>
  </si>
  <si>
    <t xml:space="preserve"> </t>
  </si>
  <si>
    <t>Stockholders' Equity</t>
  </si>
  <si>
    <t>Common stock: authorized 1,490,000,000 shares, $0.0001 par value, 1,258,171,172 and 1,186,004,505 shares issued and outstanding as of July 31, 2019 and April 30, 2019, respectively</t>
  </si>
  <si>
    <t>Additional paid in capital</t>
  </si>
  <si>
    <t>Accumulated deficit</t>
  </si>
  <si>
    <t>Accumulated other comprehensive income (loss)</t>
  </si>
  <si>
    <t>Total stockholders' equity</t>
  </si>
  <si>
    <t>Total Liabilities and Stockholders' Equity</t>
  </si>
  <si>
    <t>CONDENSED CONSOLIDATED BALANCE SHEETS (Unaudited) (Parenthetical) - $ / shares</t>
  </si>
  <si>
    <t>Statement of Financial Position [Abstract]</t>
  </si>
  <si>
    <t>Common stock, par value</t>
  </si>
  <si>
    <t>Common stock, authorized</t>
  </si>
  <si>
    <t>Common stock issued</t>
  </si>
  <si>
    <t>Common stock, outstanding</t>
  </si>
  <si>
    <t>CONDENSED ONSOLIDATED STATEMENTS OF OPERATIONS (Unaudited) - USD ($)</t>
  </si>
  <si>
    <t>Jul. 31, 2018</t>
  </si>
  <si>
    <t>Income Statement [Abstract]</t>
  </si>
  <si>
    <t>Revenue</t>
  </si>
  <si>
    <t>Operating Expenses:</t>
  </si>
  <si>
    <t>Research and development costs</t>
  </si>
  <si>
    <t>Compensation expense</t>
  </si>
  <si>
    <t>Director fees</t>
  </si>
  <si>
    <t>Legal and professional fees</t>
  </si>
  <si>
    <t>General and administrative</t>
  </si>
  <si>
    <t>Total operating expenses</t>
  </si>
  <si>
    <t>Loss from operations</t>
  </si>
  <si>
    <t>Net loss</t>
  </si>
  <si>
    <t>Basic and diluted loss per share</t>
  </si>
  <si>
    <t>Weighted average shares outstanding basic and diluted</t>
  </si>
  <si>
    <t>CONDENSED CONSOLIDATED STATEMENTS OF COMPREHENSIVE LOSS (Unaudited) - USD ($)</t>
  </si>
  <si>
    <t>Other comprehensive income (loss):</t>
  </si>
  <si>
    <t>Foreign currency translation adjustment</t>
  </si>
  <si>
    <t>Other comprehensive loss</t>
  </si>
  <si>
    <t>Comprehensive loss</t>
  </si>
  <si>
    <t>CONDENSED CONSOLIDATED STATEMENTS OF STOCKHOLDERS' EQUITY (Unaudited) - USD ($)</t>
  </si>
  <si>
    <t>Common Stock [Member]</t>
  </si>
  <si>
    <t>Paid-In Capital</t>
  </si>
  <si>
    <t>Accumulated Deficit</t>
  </si>
  <si>
    <t>Accumulated Other Comprehensive Income</t>
  </si>
  <si>
    <t>Total</t>
  </si>
  <si>
    <t>Beginning balance, shares at Apr. 30, 2018</t>
  </si>
  <si>
    <t>Beginning balance, value at Apr. 30, 2018</t>
  </si>
  <si>
    <t>Shares issued for compensation, value</t>
  </si>
  <si>
    <t>Shares issued for services, value</t>
  </si>
  <si>
    <t>Shares issued for cash, net of issuance costs, shares</t>
  </si>
  <si>
    <t>Shares issued for cash, net of issuance costs, value</t>
  </si>
  <si>
    <t>Stock options granted</t>
  </si>
  <si>
    <t>Ending balance, shares at Jul. 31, 2018</t>
  </si>
  <si>
    <t>Ending balance, amount at Jul. 31, 2018</t>
  </si>
  <si>
    <t>Beginning balance, shares at Apr. 30, 2019</t>
  </si>
  <si>
    <t>Beginning balance, value at Apr. 30, 2019</t>
  </si>
  <si>
    <t>Shares issued for services, shares</t>
  </si>
  <si>
    <t>Ending balance, shares at Jul. 31, 2019</t>
  </si>
  <si>
    <t>Ending balance, amount at Jul. 31, 2019</t>
  </si>
  <si>
    <t>CONDENSED CONSOLIDATED STATEMENTS OF STOCKHOLDERS' EQUITY (Unaudited) (Parenthetical) - USD ($)</t>
  </si>
  <si>
    <t>Statement of Stockholders' Equity [Abstract]</t>
  </si>
  <si>
    <t>Issuance costs</t>
  </si>
  <si>
    <t>CONDENSED CONSOLIDATED STATEMENTS OF CASH FLOWS (Unaudited) - USD ($)</t>
  </si>
  <si>
    <t>Cash flows from operating activities:</t>
  </si>
  <si>
    <t>Adjustments to reconcile net loss to net cash used in operating activities:</t>
  </si>
  <si>
    <t>Stock issued for services</t>
  </si>
  <si>
    <t>Stock issued for compensation</t>
  </si>
  <si>
    <t>Stock based compensation - options</t>
  </si>
  <si>
    <t>Change in operating assets and liabilities:</t>
  </si>
  <si>
    <t>(Increase) decrease in prepaid expenses and other current assets</t>
  </si>
  <si>
    <t>Increase (decrease) in accounts payable</t>
  </si>
  <si>
    <t>Increase (decrease) in accrued expenses</t>
  </si>
  <si>
    <t>Net cash used in operating activities</t>
  </si>
  <si>
    <t>Cash flows from investing activities:</t>
  </si>
  <si>
    <t>Net cash provided by (used in) investing activities</t>
  </si>
  <si>
    <t>Cash flows from financing activities:</t>
  </si>
  <si>
    <t>Proceeds from sale of common stock, net of issuance costs</t>
  </si>
  <si>
    <t>Net cash provided by financing activities</t>
  </si>
  <si>
    <t>Effect of currency rate exchange on cash</t>
  </si>
  <si>
    <t>Net increase (decrease) in cash</t>
  </si>
  <si>
    <t>Cash at beginning of the year</t>
  </si>
  <si>
    <t>Cash at end of the year</t>
  </si>
  <si>
    <t>Supplemental disclosures of cash flows information:</t>
  </si>
  <si>
    <t>Cash paid during the years for taxes</t>
  </si>
  <si>
    <t>Supplemental schedule of noncash investing and financing activity:</t>
  </si>
  <si>
    <t>Issuance costs for shares issued</t>
  </si>
  <si>
    <t>1. NATURE OF BUSINESS</t>
  </si>
  <si>
    <t>Organization, Consolidation and Presentation of Financial Statements [Abstract]</t>
  </si>
  <si>
    <t>NATURE OF BUSINESS</t>
  </si>
  <si>
    <t>NOTE 1 – NATURE OF BUSINESS PharmaCyte Biotech, Inc. (“Company”)
is a biotechnology company focused on developing and preparing to commercialize cellular therapies for cancer and diabetes based
upon a proprietary cellulose-based live cell encapsulation technology known as “Cell-in-a-Box ® ® The Company is developing therapies for
pancreatic and other solid cancerous tumors by using genetically engineered live human cells that are capable of converting a cancer
prodrug into its cancer-killing form, encapsulating those cells using the Cell-in-a-Box ® The Company is also examining ways to exploit
the benefits of the Cell-in-a-Box ® Cannabis In addition, the Company is involved in
preclinical studies to determine if its cancer therapy can slow the production and/or accumulation of malignant ascites fluid in
the abdomen that accompanies the growth of several types of abdominal cancers. Finally, the Company is developing a therapy
for Type 1 diabetes and insulin-dependent Type 2 diabetes based upon the encapsulation of a human liver cell line genetically engineered
to produce, store and secrete insulin at levels in proportion to the levels of blood sugar in the human body. The Company is also
exploring the possibility of encapsulating human insulin-producing stem cells and islet cells and transplanting them into a diabetic
patient. ® The Cell-in-a-Box ® Cancer Therapy Targeted Chemotherapy The Company is using the Cell-in-a-Box ®
® Pancreatic Cancer Therapy A critical unmet medical need exists for
patients with LAPC whose pancreas tumor no longer responds after 4-6 months of treatment with either Abraxane ® ® Subject to approval by the U.S. Food and
Drug Administration (“FDA”), the Company plans to commence a clinical trial involving patients with LAPC whose tumors
have ceased to respond to either Abraxane ® Cannabinoid Therapy to Treat Cancer The Company plans to use cannabinoids,
constituents of the Cannabis Cannabis ® To further its Cannabis Cannabis ® ® Malignant Ascites Fluid Therapy The Company is also developing a therapy
to delay the production and accumulation of malignant ascites fluid that results from many types of abdominal tumors. Malignant
ascites fluid is secreted by abdominal tumors into the abdomen after the tumors have reached a certain stage of growth. This fluid
contains cancer cells that can seed and form new tumors throughout the abdomen. This fluid accumulates in the abdominal cavity,
causing swelling of the abdomen, severe breathing difficulties and extreme pain. Once an abdominal tumor reaches a certain
stage of development, it produces malignant ascites in the abdominal cavity. Malignant ascites fluid must be removed by paracentesis
on a periodic basis. This procedure is painful and costly. There is no therapy that the Company is aware of that prevents or delays
the production and accumulation of malignant ascites fluid. The Company has been involved in a series
of preclinical studies conducted by Translational Drug Development (“TD2”), an early stage CRO specializing in oncology,
to determine if the combination of Cell-in-a-Box ® Diabetes Therapy Bio-Artificial Pancreas for Diabetes The Company plans to develop a therapy
for Type 1 diabetes and insulin-dependent Type 2 diabetes. It is developing a therapy that involves encapsulation of human liver
cells that have been genetically engineered to produce, store insulin and release insulin on demand at levels in proportion to
the levels of blood sugar (glucose) in the human body. The Company is also exploring the possibility of using genetically modified
stem cells and natural, human insulin producing cells (beta islet cells) to treat Type 1 diabetes and insulin dependent Type 2
diabetes. All three types of cells will be encapsulated using the Cell-in-a-Box ® Company Background and Material Agreements The Company is a Nevada corporation incorporated
in 1996. In 2013, the Company restructured its operations to focus on biotechnology. The restructuring resulted in the Company
focusing all its efforts upon the development of a novel, effective and safe way to treat cancer and diabetes. On January 6, 2015,
the Company changed its name from Nuvilex, Inc. to PharmaCyte Biotech, Inc. to reflect the nature of its business. In 2011, the Company entered into an Asset
Purchase Agreement (“SG Austria APA”) with SG Austria Private Limited (“SG Austria”) to purchase 100% of
the assets and liabilities of SG Austria. Austrianova Singapore Pte. Ltd. (“Austrianova”) and Bio Blue Bird AG (“Bio
Blue Bird”), then wholly-owned subsidiaries of SG Austria, were to become wholly-owned subsidiaries of the Company on the
condition that the Company pay SG Austria $2.5 million and 100,000,000 shares of the common stock of the Company’s common
stock. The Company was to receive 100,000 shares of common stock of Austrianova and nine bearer shares of Bio Blue Bird representing
100% of the ownership of Bio Blue Bird. Through two addenda to the SG Austria APA,
the closing date of the SG Austria APA was extended twice by agreement between the parties. In June 2013, the Company and SG Austria
entered a Third Addendum to the SG Austria APA (“Third Addendum”). The Third Addendum changed materially the transaction
contemplated by the SG Austria APA. Under the Third Addendum, the Company acquired 100% of the equity interests in Bio Blue Bird
and received a 14.5% equity interest in SG Austria. In addition, the Company received nine bearer shares of Bio Blue Bird to reflect
its 100% ownership of Bio Blue Bird. The Company paid: (i) $500,000 to retire all outstanding debt of Bio Blue Bird; and (ii) $1.0
million to SG Austria. The Company also paid SG Austria $1,572,193 in exchange for the 14.5% equity interest of SG Austria. The
Third Addendum required SG Austria to return the 100,000,000 shares of common stock held by SG Austria and for the Company to return
the 100,000 shares of common stock of Austrianova the Company held. Effective as of the same date of the Third
Addendum, the parties entered into a Clarification Agreement to the Third Addendum (“Clarification Agreement”) to clarify
and include certain language that was inadvertently left out of the Third Addendum. Among other things, the Clarification Agreement
confirmed that the Third Addendum granted the Company an exclusive, worldwide license to use, with a right to sublicense, the Cell-in-a-Box ® ® With respect to Bio Blue Bird, Bavarian
Nordic A/S (“Bavarian Nordic”) and GSF-Forschungszentrum für Umwelt u. Gesundheit GmbH (collectively, “Bavarian
Nordic/GSF”) and Bio Blue Bird entered into the Bavarian Nordic/GSF License Agreement in July 2005 whereby Bio Blue Bird
was granted a non-exclusive license to develop, make or have made products to treat cancer, obtain marketing approval, sell and
offer for sale those products using the clinical data generated from the second pancreatic cancer clinical trial which contained
proprietary information from the 1 st Bavarian Nordic/GSF and Bio Blue Bird amended
the Bavarian Nordic License Agreement in December 2006 to reflect: (i) the license granted was exclusive; (ii) the royalty rate
increased from 3% to 4.5%; (iii) Bio Blue Bird assumed the patent prosecution expenses for the existing patents; and (iv) it was
made clear that the license will survive as a license granted by one of the licensors if the other licensor rejects performance
under the Bavarian Nordic License Agreement due to any actions or declarations of insolvency. In June 2013, the Company acquired from
Austrianova an exclusive, worldwide license to use the Cell-in-a-Box ® In October 2014, the Company entered into
an exclusive, worldwide license agreement (“Melligen Cell License Agreement”) with the University of Technology Sydney
(“UTS”) in Australia to use insulin-producing genetically engineered human liver cells developed by UTS to treat Type
1 diabetes and insulin-dependent Type 2 diabetes. The Company plans to develop a therapy for diabetes by encapsulating the Melligen
cells using the Cell-in-a-Box ® In December 2014, the Company acquired
from Austrianova an exclusive, worldwide license to use the Cell-in-a-Box ® ® In July 2016, the Company entered into
a Binding Memorandum of Understanding with Austrianova pursuant to which Austrianova will actively work to seek an investment partner
or partners who will finance clinical trials and further develop products for the therapies for cancer, in exchange for which the
Company, Austrianova and any future investment partner or partners will each receive a share of the net revenue of applicable products
in designated territories. Effective October 1, 2016, the Company
and Bavarian Nordic/GSF amended the Bavarian Nordic/GSF License Agreement to include the right to import, reflect ownership and
notification of improvements, clarify which provisions survive expiration or termination of the Bavarian Nordic/GSF License Agreement,
to provide rights to Bio Blue Bird to the clinical data after expiration of the licensed patent rights and to change the notice
address and recipients of Bio Blue Bird. In August 2017, the Company entered into
the Binding Term Sheet with SG Austria and Austrianova pursuant to which the parties reached an agreement to amend certain provisions
in the SG Austria APA, the Diabetes Licensing Agreement the Cannabis Licensing Agreement and the Vin-de-Bona Consulting Agreement
(defined below). In May 2018, the Company entered into agreements
with SG Austria and Austrianova to amend certain provisions of the SG Austria APA, the Diabetes Licensing Agreement, the Cannabis
Licensing Agreement and the Vin-de-Bona Consulting Agreement pursuant to the Binding Term Sheet. The Binding Term Sheet Amendments
provide that the Company’s obligation to make milestone payments to Austrianova are eliminated in their entirety under the
Cannabis License Agreement and the Diabetes License Agreement, as amended. The Binding Term Sheet Amendments also provide that
the Company’s obligation to make milestone payments to SG Austria pursuant to the SG Austria APA, as amended and clarified,
is eliminated in its entirety. One of the Binding Term Sheet Amendments also provides that the scope of the Diabetes License Agreement
is expanded to include all cell types and cell lines of any kind or description now or later identified, including, but not limited
to, primary cells, mortal cells, immortal cells and stem cells at all stages of differentiation and from any source specifically
designed to produce insulin for the treatment of diabetes. In addition, one of the Binding Term Sheet
Amendments provides that the Company has a 5-year right of first refusal from August 30, 2017 in the event that Austrianova chooses
to sell, transfer or assign at any time during this period the Cell-in-a-Box ® ® ® The Binding Term Sheet Amendments further
provide that the royalty payments on gross sales as specified in the SG Austria APA, the Cannabis License Agreement and the Diabetes
License Agreement will be changed to 4%. They also provide that the royalty payments on amounts received by the Company from sublicensees’
gross sales under the same agreements will be changed to 20% of the amount received by the Company’s sublicensees, provided,
however , The Binding Term Sheet Amendments also
provide that Austrianova will receive 50% of any other financial and non-financial consideration received from the Company’s
sublicensees of the Cell-in-a-Box ®</t>
  </si>
  <si>
    <t>2. SUMMARY OF SIGNIFICANT ACCOUNTING POLICIES</t>
  </si>
  <si>
    <t>Accounting Policies [Abstract]</t>
  </si>
  <si>
    <t>SUMMARY OF SIGNIFICANT ACCOUNTING POLICIES</t>
  </si>
  <si>
    <t>NOTE 2 – SUMMARY OF SIGNIFICANT
ACCOUNTING POLICIES General The accompanying Condensed Consolidated
Financial Statements as of July 31, 2019 and for the three months ended July 31, 2019 and 2018 are unaudited. These unaudited Condensed
Consolidated Financial Statements have been prepared in accordance with U.S. generally accepted accounting principles (“U.S.
GAAP”) for interim financial information and are presented in accordance with the requirements of Regulation S-X of the U.S.
Securities and Exchange Commission (“Commission”) and with the instructions to Form 10-Q. Accordingly, they do not
include all the information and Notes required by U.S. GAAP for complete Condensed Consolidated Financial Statements. In the opinion of management, all adjustments
(consisting of normal recurring accruals) considered necessary for a fair presentation have been included. Operating results for
the three months ended July 31, 2019 are not necessarily indicative of the results that may be expected for the fiscal year ending
April 30, 2020. The Condensed Consolidated Financial Statements should be read in conjunction with the audited Consolidated Financial
Statements as of and for the fiscal year ended April 30, 2019 and the Notes thereto included in the Company’s Annual Report
on Form 10-K for the period ended April 30, 2019 (“Form 10-K”) the Company filed with the Commission. The Condensed Consolidated Balance Sheet
as of April 30, 2019 contained herein has been derived from the audited Consolidated Financial Statements as of April 30, 2019
but does not include all disclosures required by U.S. GAAP. Principles of Consolidation and Basis
of Presentation The Condensed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Commission. Intercompany
balances and transactions are eliminated. The Company’s 14.5% investment in SG Austria is presented on the cost method of
accounting. 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solidated
financial position and results of operation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three months ended July 31, 2019 and 2018.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three months ended July 31, 2019 and 2018.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SC subtopic 825-10, Financial Instruments, which permit entities to choose to measure
many financial instruments and certain other items at fair value. The carrying value of cash, accounts payable and accrued expenses,
as reflected in the condensed consolidated balance sheets, approximate fair value because of the short-term maturity of these instrument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December 22, 2017, the U.S. enacted
the “Tax Cuts and Jobs Act” (“Tax Act”) which made significant changes to U.S. federal income tax law affecting
the Company. The Company maintains a full valuation
allowance on its U.S. net deferred tax assets. Deferred tax asset remeasurement (tax expense) was offset by a net decrease in valuation
allowance, that resulted in no impact on the Company's income tax expense. Research and Development Research and development (“R&amp;D”)
expenses consist of costs incurred for direct and overhead-related research expenses and are expensed as incurred. Costs to acquire
technologies, including licenses, that are utilized in R&amp;D and that have no alternative future use are expensed when incurred.
Technology developed for use in the Company’s product candidates is expensed as incurred until technological feasibility
has been established. R&amp;D expenses for the three months ended
July 31, 2019 and 2018 were $72,330 and $267,794, respectively. 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49,000 and $127,000 at
July 31, 2019 and April 30, 2019, respectively. The Company has not experienced any losses in such accounts. Management believes
it is not exposed to any significant credit risk on cash. Foreign Currency Translation The Company translates the financial statements
of its foreign subsidiaries from the local (functional) currencies to U.S. dollars in accordance with FASB ASC 830, Foreign
Currency Matters Going Concern The accompanying consolidated financial
statements have been prepared assuming that the Company will continue as a going concern; however, the following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of July 31, 2019, the Company has an
accumulated deficit of $101,165,446 and incurred a net loss for three months ended July 31, 2019 of $1,134,075.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For the three months ended July 31, 2019,
funding was provided by investors to maintain and expand the Company. Sales of the Company’s common stock were made under
the Registration Statement on Form S-3 filed on September 13, 2017 (“S-3”) allowing for offerings of up to $50 million
dollars in transactions that are deemed to be “at the market offerings” as defined in Rule 415 under the Securities
Act of 1933, as amended (“Securities Act”) or transactions structured as a public offering of a distinct block or blocks
of the shares (“Block Trades”) of the Company’s common stock. During the three-month period ended July 31, 2019,
the Company continued to acquire funds through the Company’s S-3 pursuant to which the placement agent sells shares of common
stock from Block Trades in a program which is structured to provide up to $25 million to the Company less certain commissions pursuant
to the S-3. As of the date of this Report, the Company
does not meet the eligibility requirements to use the S-3 to raise capital. The Company may be able to regain the use of the S-3
if it meets one or both of the eligibility criteria, including: (i) the aggregate market value of the Company’s common stock
held by non-affiliates exceeds $75 million; or (ii) the common stock is listed and registered on a national securities exchange. From May 1, 2019 through July 31, 2019
the Company raised capital of approximately $600,000 in Block Trade transactions. Subsequent to July 31, 2019, the Company raised
additional capital in the amount of $350,000 from Block Trades. For the time being, the Company plans to
sell unregistered securities in private placements. Also, an investment group which has been funding the Company since 2014 and
has invested approximately $9.50 million has plans to invest between $2.5 and $3 million in the next 12 to 18 months. The Company
also has the ability to reduce consulting expenses and the R&amp;D expenses significantly should funding be delayed. Management determined that these plans
alleviate substantial doubt about the Company’s ability to continue as a going concern. The Company believes the cash on
hand at July 31, 2019, the ability to raise capital through the continued sale of unregistered shares of its common stock and any
private placement offerings of common stock in which the Company may engage in will provide sufficient capital to meet the Company’s
capital requirements and to fund the Company’s operations through September 30, 2020. Recent Accounting Pronouncements On May 1, 2019, the Company adopted Accounting
Standards Update (“ASU”) No. 2016-02, “Leases (Topic 842),” which requires the recognition of right-of-use
(“ROU”) assets and lease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Under the standard, disclosures are required to meet the objective of enabling users of financial statements
to assess the amount, timing, and uncertainty of cash flows arising from leases. The Company elected the available practical expedients
on adoption. Adoption of the new standard resulted in an immaterial amount of total lease liabilities and ROU assets of as of May
1, 2019. The Company does not anticipate any material
impact on its consolidated financial statements upon the adoption of the following accounting pronouncements issued during 2018
and 2019: (i) ASU 2018-19, ASC Topic 326: Codification Improvements to Financial Instruments, Financial
Instruments - Credit Losses (Topic 326): Measurement of Credit Losses on Financial Instruments</t>
  </si>
  <si>
    <t>3. ACCRUED EXPENSES</t>
  </si>
  <si>
    <t>Payables and Accruals [Abstract]</t>
  </si>
  <si>
    <t>ACCRUED EXPENSES</t>
  </si>
  <si>
    <t xml:space="preserve">NOTE 3 – ACCRUED EXPENSES Accrued expenses at July 31, 2019 and April
30, 2019 are summarized below:
July 31, 2019 April 30, 2019
Payroll related costs $ 382,500 $ 358,616
Share issuance compensation 36,914 240,015
Other 119,594 22,335
Total $ 539,008 $ 620,966 </t>
  </si>
  <si>
    <t>4. COMMON STOCK TRANSACTIONS</t>
  </si>
  <si>
    <t>Equity [Abstract]</t>
  </si>
  <si>
    <t>COMMON STOCK TRANSACTIONS</t>
  </si>
  <si>
    <t xml:space="preserve">NOTE 4 – COMMON STOCK TRANSACTIONS A summary of the Company’s non-vested
restricted stock activity and related weighted average grant date fair value information for the three months ended July 31, 2019
and 2018 are as follows: During the three months ended July 31,
2017, the Company issued 4,200,000 shares of common stock to three consultants. The terms of two of the agreements are for twelve
months and one agreement is for eighteen months. The shares vest monthly over a twelve-month to eighteen-month period and are subject
to the consultants providing services under their respective agreements with the Company. The Company recorded a non-cash consulting
expense in the amount of $0 and $45,800 for the three months ended July 31, 2019 and 2018, respectively. There were zero and 500,000
unvested shares as of July 31, 2019 and 2018, respectively. The Company awarded 6,600,000 shares of
common stock to officers as part of their compensation agreements for 2018. These shares vest monthly over a twelve-month period
and are subject to them continuing service under the agreements. During the three months ended July 31, 2019 and 2018, the Company
recorded a non-cash compensation expense in the amount of $0 and $92,070, respectively. There were zero and 2,750,000 unvested
shares as of July 31, 2019 and 2018, respectively. During the
three months ended July 31, 2019, the four independent directors of the Company’s Board pursuant to Board compensation agreements
were issued 2,000,000 shares of common stock relating to their services for the prior year. The terms of the agreements are for
twelve months. The shares vest on the directors’ anniversary date of their agreements. The Company recorded a non-cash expense
of $13,804 for the three months ended July 31, 2019. Effective July 1, 2018, the Company issued
1,200,000 shares of common stock to a consultant. The term of the agreement is for twelve months. The shares vest monthly over
a twelve-month period and are subject to the consultant providing services under the agreement. The Company recorded a non-cash
consulting expense in the amount of $12,816 for the three months ended July 31, 2019. There were zero unvested shares as of July
31, 2019. During the month of April 2019, two consultants
were issued 2,500,000 shares of common stock pursuant to their consulting agreements. The term of the agreements is for twelve
months which covered prior and current periods. The shares vest monthly over a twelve-month period and are subject to the consultant
providing services under their respective consulting agreements. The Company recorded a non-cash consulting expense in the amount
of $7,209 for the three months ended July 31, 2019. There were 83,333 unvested shares as of July 31, 2019. During the three months ended July 31,
2019, a consultant is owed 500,000 shares of common stock pursuant to his consulting agreement with the Company. The term of the
consulting agreement is for twelve months which covered prior and current periods. The shares vest monthly over a twelve-month
period and are subject to the consultant providing services under his consulting agreement. The Company recorded a non-cash consulting
expense in the amount of $3,306 for the three months ended July 31, 2019. As of July 31, 2019, 500,000 shares remained unissued. The Company awarded 6,600,000 shares of
common stock to officers as part of their executive compensation agreements for 2019. These shares vest monthly over a twelve-month
period and are subject to them continuing service under their respective executive compensation agreements. During the three months
ended July 31, 2019, the Company recorded a non-cash compensation expense in the amount of $104,726. There were 2,750,000 unvested
shares as of July 31, 2019. During the three months ended July 31,
2019, three independent directors of the Company’s Board of Directors (“Board”) were issued 1,500,000 shares
of common stock pursuant to their respective Director Letter Agreement (“DLA”) with the Company. Each share issuance
under a DLA covers a twelve-month period. The shares vest upon the appointment of a director pursuant to a DLA and upon on the
anniversary date of the DLA. The Company recorded a non-cash expense of $11,642 for the three months ended July 31, 2019. During the three months ended July 31,
2019, a consultant was issued 2,000,000 shares of common stock pursuant to his services on the Company’s Medical and Scientific
Advisory Board over a four-year period. This share issuance covered prior and current periods. The shares vest monthly over the
four-year period and are subject to the consultant providing services to the Company. The Company recorded a non-cash consulting
expense in the amount of $7,150 for the three months ended July 31, 2019. As of July 31, 2019, zero shares remained unissued. All shares were issued without registration
under the Securities Act in reliance upon the exemption afforded by Section 4(a)(2) of the Securities Act. During the three months ended July 31,
2019 and 2018, the Company sold and issued approximately 66.7 and 66.2 million shares of common stock, respectively, at prices
ranging from approximately $0.01 to $0.03 per share. Net of underwriting discounts, legal, accounting and other offering expenses,
the Company received net proceeds of approximately $558,000 and $1.4 million from the sale of these shares for the three months
ended July 31, 2019 and 2018, respectively. A summary of the Company’s unvested
restricted stock activity and related weighted average grant date fair value information for the three months ended July 31, 2019
are as follows:
Shares Weighted
Unvested, April 30, 2019 4,600,000 $ 0.05
Granted 5,500,000 0.05
Vested (7,266,667 ) 0.05
Unvested, July 31, 2019 2,833,333 $ 0.05 </t>
  </si>
  <si>
    <t>5. STOCK OPTIONS AND WARRANTS</t>
  </si>
  <si>
    <t>Share-based Payment Arrangement [Abstract]</t>
  </si>
  <si>
    <t>STOCK OPTIONS AND WARRANTS</t>
  </si>
  <si>
    <t xml:space="preserve">NOTE 5 – STOCK OPTIONS AND WARRANTS Stock Options As of July 31, 2019, the Company had 108,950,000
outstanding stock options to its directors and officers (collectively, “Employee Options”) and consultants (collectively,
“Non-Employee Options”). During the three months ended July 31,
2019 and 2018, the Company granted 1,500,000 and zero Employee Options, respectively. The fair value of the Employee Options
at the date of grant was estimated using the Black-Scholes-Merton option-pricing model, based on the following weighted average
assumptions:
Three Months Ended July 31,
2019 2018
Risk-free interest rate 2.1% –
Expected volatility 91% –
Expected lives (years) 2.5 –
Expected dividend yield 0.00% – The Company’s computation of expected
volatility is based on the historical daily volatility of its publicly traded stock. For stock option grants issued during the
three months ended July 31, 2019 and 2018, the Company used a calculated volatility for each grant. The Company lacks adequate
information about potential exercise behavior and has determined the expected term assumption under the simplified method provided
for under ASC 718, which averages the contractual term of the Company’s stock options of five years with the average vesting
term of two and one-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During the three months ended July 31,
2019 and 2018, the Company granted no Non-Employee Options. Non-Employee Option grants that do not
vest immediately upon grant are recorded as an expense over the vesting period. The value of the options was determined as of the
grant date using the Black-Scholes-Merton option-pricing model and compensation expense is being recognized over the service period. A summary of the Company’s stock
option activity and related information for the three months ended July 31, 2019 are shown below:
Options Weighted Weighted
Outstanding, April 30, 2019 107,450,000 $ 0.11 $ 0.11
Issued 1,500,000 0.04 $ 0.04
Forfeited – – –
Exercised – – –
Outstanding, July 31, 2019 108,950,000 $ 0.11 $ 0.10
Exercisable, July 31, 2019 105,200,000 $ 0.11 –
Vested and expected to vest 108,950,000 $ 0.11 – A summary of the activity for unvested
stock options during the three months ended July 31, 2019 is as follows:
Options Weighted
Unvested, April 30, 2019 6,200,000 $ 0.05
Granted 1,500,000 $ 0.04
Vested (3,950,000 ) $ 0.05
Forfeited – –
Unvested, July 31, 2019 3,750,000 $ 0.05 The Company recorded $116,914 and $76,733
of stock-based compensation related to the issuance of Employee Options to certain officers and directors in exchange for services
during the three months ended July 31, 2019 and 2018, respectively. At July 31, 2019, there remained $141,257 of unrecognized compensation
expense related to unvested Employee Options granted to officers and directors, to be recognized as expense over a weighted-average
period of the remaining five months in the calendar year. The unvested options vest at 750,000 shares per month and are expected
to be fully vested on December 31, 2019. The Company recorded $9,411 and $36,492
of stock-based compensation related to the issuance of Non-Employee Options in exchange for services during the three months ended
July 31, 2019 and 2018, respectively. The Non-Employee Options were fully vested on July 31, 2019. The following table summarizes ranges of
outstanding stock options by exercise price at July 31, 2019:
Exercise
Price Number
of Weighted Weighted
Average Number
of Weighted
$ 0.190 25,000,000 0.08 $ 0.190 25,000,000 $ 0.190
$ 0.110 27,200,000 0.22 $ 0.110 27,200,000 $ 0.110
$ 0.184 250,000 0.36 $ 0.184 250,000 $ 0.184
$ 0.063 15,600,000 0.85 $ 0.063 15,600,000 $ 0.063
$ 0.104 10,450,000 1.68 $ 0.104 10,450,000 $ 0.104
$ 0.0685 600,000 1.75 $ 0.0685 600,000 $ 0.0685
$ 0.058 2,450,000 2.18 $ 0.058 2,450,000 $ 0.058
$ 0.0734 1,200,000 2.75 $ 0.0734 1,200,000 $ 0.0734
$ 0.0729 1,800,000 2.95 $ 0.0729 1,800,000 $ 0.0729
$ 0.089 1,200,000 2.97 $ 0.089 1,200,000 $ 0.089
$ 0.0553 500,000 1.60 $ 0.0553 500,000 $ 0.0553
$ 0.0558 9,000,000 2.05 $ 0.0558 9,000,000 $ 0.0558
$ 0.0534 1,200,000 4.10 $ 0.0534 1,200,000 $ 0.0534
$ 0.0539 1,000,000 1.88 $ 0.0539 1,000,000 $ 0.0539
$ 0.0683 500,000 1.96 $ 0.0683 500,000 $ 0.0683
$ 0.0649 500,000 2.10 $ 0.0649 500,000 $ 0.0649
$ 0.0404 1,000,000 2.38 $ 0.0404 1,000,000 $ 0.0404
$ 0.0370 500,000 2.46 $ 0.0370 500,000 $ 0.0370
$ 0.0495 9,000,000 2.78 $ 0.0495 5,250,000 $ 0.0495
Total 108,950,000 1.05 $ 0.11 105,200,000 $ 0.11 The aggregate intrinsic value of outstanding
options as of July 31, 2019 was $1,250. This represents options whose exercise price was less than the closing fair market value
of the Company’s common stock on July 31, 2019 of approximately $0.039 per share. Warrants The warrants issued by the Company are
equity-classified. The fair value of the warrants was recorded as additional paid-in-capital, and no further adjustments are made. For stock warrants paid in consideration
of services rendered by non-employees, the Company recognizes consulting expense in accordance with the requirements of ASC 505. The Company issued a Common Stock Purchase
Warrant (“May 2018 Warrant”) to Aeon Capital, Inc. (“Aeon”) dated May 30, 2018 for a Block Trade pursuant
to the Company’s engagement agreement with Aeon dated February 22, 2018 (“Engagement Agreement”). The May 2018
Warrant provides Aeon the right to purchase 1,388,889 shares of common stock based upon this Block Trade. The Company classified
the May 2018 Warrant as equity, and the May 2018 Warrant has a term of five years with an exercise price of approximately $0.02
per warrant share. Using the Black-Scholes-Merton option pricing model, the Company determined the aggregate value of the May 2018
Warrant to be approximately $19,000. The May 2018 Warrant has a cashless exercise feature. The Company issued a warrant to Aeon dated
June 28, 2018 (“June 2018 Warrant”) for a Block Trade pursuant to the Engagement Agreement. The June 2018 Warrant provides
Aeon with the right to purchase 1,923,077 shares of common stock based upon a Block Trade. The Company classified the June 2018
Warrant as equity, and the June 2018 Warrant has a term of five years with an exercise price of approximately $0.03 per warrant
share. Using the Black-Scholes-Merton option pricing model, the Company determined the aggregate value of the June 2018 Warrant
to be approximately $38,000. The June 2018 Warrant has a cashless exercise feature. The Company issued a Warrant to Aeon dated
June 13, 2019 (“June 2019 Warrant”) for a Block Trade pursuant to the Engagement Agreement. The June 2019 Warrant provides
Aeon with the right to purchase 1,388,889 shares of common stock based upon a Block Trade. The Company classified the June 2019
Warrant as equity, and the June 2019 Warrant has a term of five years with an exercise price of approximately $0.01 per warrant
share. Using the Black-Scholes-Merton option pricing model, the Company determined the aggregate value of the June 2019 Warrant
to be approximately $9,000. The June 2019 Warrant has a cashless exercise feature. The Company issued a Warrant to Aeon dated
July 15, 2019 (“July 2019 Warrant”) for a Block Trade pursuant to the Engagement Agreement. The July 2019 Warrant provides
Aeon with a right to purchase 1,944,444 shares of common stock based upon a Block Trade. The Company classified the July 2019 Warrant
as equity, and the July 2019 Warrant has a term of five years with an exercise price of approximately $0.01 per warrant share.
Using the Black-Scholes-Merton option pricing model, the Company determined the aggregate value of the July 2019 Warrant to be
approximately $12,000. The July 2019 Warrant has a cashless exercise feature. A summary of the Company’s warrant
activity and related information for the three months ended July 31, 2019 are shown below:
Warrants Weighted
Outstanding, April 30, 2019 42,077,797 $ 0.09
Issued 3,333,333 0.02
Expired – –
Outstanding, July 31, 2019 45,411,130 –
Exercisable, July 31, 2019 45,411,130 $ 0.08 The following table summarizes additional
information concerning warrants outstanding and exercisable at July 31, 2019:
Exercise Prices Number of Weighted Weighted
$0.12 17,854,308 1.38
$0.11 10,000,000 0.65
$0.065 769,231 2.39
$0.0575 869,565 2.68
$0.03 2,500,000 3.33
$0.026 1,923,077 3.91
$0.025 2,000,000 2.99
$0.018 1,388,889 3.83
$0.011 2,272,727 4.26
$0.01 2,500,000 4.66
$0.009 3,333,333 4.93
45,411,130 1.91 $ 0.08 </t>
  </si>
  <si>
    <t>6. LEGAL PROCEEDINGS</t>
  </si>
  <si>
    <t>Commitments and Contingencies Disclosure [Abstract]</t>
  </si>
  <si>
    <t>LEGAL PROCEEDINGS</t>
  </si>
  <si>
    <t xml:space="preserve">NOTE 6 – LEGAL PROCEEDINGS The Company is not currently a party to
any pending legal proceedings, material or otherwise. There are no legal proceedings to which any property of the Company is subject. </t>
  </si>
  <si>
    <t>7. RELATED PARTY TRANSACTIONS</t>
  </si>
  <si>
    <t>Related Party Transactions [Abstract]</t>
  </si>
  <si>
    <t>RELATED PARTY TRANSACTIONS</t>
  </si>
  <si>
    <t>NOTE 7 – RELATED PARTY TRANSACTIONS The Company had the following related party
transactions during the three months ended July 31, 2019 and 2018, respectively. The Company owns 14.5% of the equity in
SG Austria which is reported on the cost method of accounting. SG Austria has two subsidiaries: (i) Austrianova; and (ii) Austrianova
Thailand Co. Ltd. The Company purchased products and services from these subsidiaries in the approximate amounts of $2,400 and
$51,000 in the three months ended July 31, 2019 and 2018, respectively. In April 2014, the Company entered a consulting
agreement (“Vin-de-Bona Consulting Agreement”) with Vin-de-Bona Trading Co. Ltd (“Vin-de-Bona”) pursuant
to which it agreed to provide consulting services to the Company. Vin-de-Bona is owned by Prof. Walter H. Günzburg (“Prof.
Günzburg”) and Brian Salmons, PhD (“Dr. Salmons”), both of whom are involved in numerous aspects of the
Company’s scientific endeavors relating to cancer and diabetes. Prof. Günzburg is the Chairman of Austrianova, and Dr.
Salmons is the Chief Executive Officer and President of Austrianova. The term of the Vin-de-Bona Consulting Agreement is for 12
months and automatically renews for successive 12-month terms. After the initial term, either party can terminate the Vin-de-Bona
Consulting Agreement by giving the other party 30 days’ written notice before the effective date of termination. The amounts
incurred for consulting services by Vin-de-Bona for the three months ended July 31, 2019 and 2018 were approximately $13,000 and
$1,400, respectively. In addition, during the three months ended July 31, 2019 the Company owed 250,000 common shares to Dr. Salmons
for being a member of the Company’s Medical and Scientific Advisory Board. The Company recorded a noncash expense of approximately
$2,000 relating to these shares for the three months ended July 31, 2019.</t>
  </si>
  <si>
    <t>8. COMMITMENTS AND CONTINGENCIES</t>
  </si>
  <si>
    <t>COMMITMENTS AND CONTINGENCIES</t>
  </si>
  <si>
    <t>NOTE 8 – COMMITMENTS AND CONTINGENCIES The Company acquires assets still in development
and enters license agre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The Company determines whether
an arrangement is, or contains, a lease at inception. Prior to May 1, 2019, the Company generally accounted for operating
lease payments by charging them to expense as incurred. Beginning on May 1, 2019, operating leases that have commenced are
included in other assets and accrued expenses in the condensed consolidated balance sheet. Classification of operating lease
liabilities as either current or noncurrent is based on the expected timing of payments due under the Company’s
obligations. The Company concluded that as of May 1, 2019, the lease liability and the ROU are immaterial to the condensed
consolidated balance sheet; therefore, no amount was included in the condensed consolidated balance sheet. The Company leases office space related
to the administrative activities and at July 31, 2019, the remaining term of the lease is 13 months. The following table presents the minimum
lease payments as of July 31, 2019.
Amount
2020 $ 21,717
2021 9,480
Total minimum lease payments $ 31,197 Material Agreements The Company’s material agreements
are identified and summarized in Note 1 – Nature of Business – Company Background and Material Agreements. Compensation Agreements The Company entered into executive compensation
agreements with its three executive officers in March 2015, each of which was amended in December 2015. The amendments provided
that each executive compensation agreement has a term of two years with annual extensions thereafter unless the Company or the
officer provides written notification of termination at least ninety days prior to the end of the term or subsequent extensions.
The Company entered into a DLA with a new Board member in April 2015 which continues in effect until the member is no longer on
the Board. In March 2017, the Company amended the
executive compensation agreements with its three executive officers. The term for each agreement is two years from an effective
date of January 1, 2017. At the same time, the Company amended the compensation agreement with the Board member referenced above.
It continues in effect until the member is no longer on the Board. The Company has four independent directors.
Each director receives the same compensation: (i) $12,500 in cash for each calendar quarter of service on the Board; (ii) 500,000
fully-paid, non-assessable shares of the Company’s restricted common stock (“Shares”) annually; and (iii) a five-year
option to purchase 500,000 Shares annually at an exercise price equal to the fair market value of the Shares on the date of grant.
The Shares and the options fully vest on the date of the grants. The Company’s Chief Medical Officer
(“CMO”) receives: (i) $10,000 in cash for each calendar month of service as the Company’s CMO; (ii) 1,200,000
Shares annually; and (iii) a five-year option to purchase 1,200,000 Shares at an exercise price equal to the fair market value
of the Shares on the date of the grant. The Shares and the options each vest in the amount of 100,000 Shares, or options, as applicable,
per month. The Company will indemnify the CMO for her work as the Company’s CMO.</t>
  </si>
  <si>
    <t>9. INCOME TAXES</t>
  </si>
  <si>
    <t>Income Tax Disclosure [Abstract]</t>
  </si>
  <si>
    <t>INCOME TAXES</t>
  </si>
  <si>
    <t>NOTE 9 – INCOME TAXES The Company had no income tax expense for
the three months ended July 31, 2019 and 2018, respectively. During the three months ended July 31, 2019 and 2018, the Company
had a net operating loss (“NOL”) for each period which generated deferred tax assets for NOL carryforwards. The Company
provided valuation allowances against the net deferred tax assets including the deferred tax assets for NOL carryforwards. Valuation
allowances provided for the net deferred tax asset increased by approximately $201,000 and $301,000 for the three months ended
July 31, 2019 and 2018, respectively. There was no material difference between
the effective tax rate and the projected blended statutory tax rate for the three months ended July 31, 2019 and 2018.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 likely than not that these operating loss carryforwards will not
be realized. Accordingly, 100% of the deferred tax valuation allowance has been recorded against these assets at July 31, 2019. The Company’s policy is to recognize
any interest and penalties related to unrecognized tax benefits as a component of income tax expense. As of the three months ended
July 31, 2019 and 2018, the Company had accrued no interest or penalties related to uncertain tax positions. See Note 9 of Notes to the Consolidated
Financial Statements included in the Company’s Annual Report on Form 10-K for the year ended April 30, 2019 for additional
information regarding income taxes.</t>
  </si>
  <si>
    <t>10. EARNINGS PER SHARE</t>
  </si>
  <si>
    <t>Earnings Per Share [Abstract]</t>
  </si>
  <si>
    <t>EARNINGS PER SHARE</t>
  </si>
  <si>
    <t xml:space="preserve">NOTE 10 – EARNINGS PER SHARE 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common
shares outstanding during the period increased to include the number of additional shares of common stock that would be outstanding
if the potentially dilutive securities had been issued. Potential common shares outstanding principally include stock options and
warrants. During the three months ended July 31, 2019 and 2018,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Three Months Ended July 31,
2019 2018
Net loss $ (1,134,075 ) $ (1,215,363 )
Basic weighted average number of shares outstanding 1,210,305,834 1,046,496,430
Diluted weighted average number of shares outstanding 1,210,305,834 1,046,496,430
Basic and diluted loss per share $ (0.00 ) $ (0.00 ) The table below sets forth these potentially
dilutive securities:
Three Months Ended July 31,
2019 2018
Excluded options 108,950,000 95,250,000
Excluded warrants 45,411,130 37,305,070
Total excluded options and warrants 154,361,130 132,555,070 </t>
  </si>
  <si>
    <t>11. PREFERRED STOCK</t>
  </si>
  <si>
    <t>PREFERRED STOCK</t>
  </si>
  <si>
    <t xml:space="preserve">NOTE 11 – PREFERRED STOCK The Company has authorized 10,000,000 shares
of preferred stock, with a par value of $0.0001, of which 13,500 shares have been designated as "Series E Convertible Preferred
Stock." There are no outstanding shares of preferred stock or Series E Convertible Preferred Stock. The Series E Convertible
Preferred Stock have the following features:
• The holders of Series E Convertible Preferred Stock are entitled to receive cash out of the assets of the Company before any amount is paid to the holders of any capital stock of the Company of any class junior in rank to the shares of Series E Convertible Preferred Stock;
• Each share of Series E Convertible Preferred Stock is convertible, at the holder’s option, into shares of common stock at the average closing bid price of the common stock for five trading days prior to the conversion date; and
• At every meeting of stockholders every holder of shares of Series E Convertible Preferred Stock is entitled to 50,000 votes for each share of Series E Convertible Preferred Stock with the same and identical voting rights as a holder of a share of common stock. </t>
  </si>
  <si>
    <t>12. SUBSEQUENT EVENTS</t>
  </si>
  <si>
    <t>Subsequent Events [Abstract]</t>
  </si>
  <si>
    <t>SUBSEQUENT EVENTS</t>
  </si>
  <si>
    <t>NOTE 12 – SUBSEQUENT EVENTS From August 1, 2019 through August 8, 2019,
the Company sold 70,000,000 shares of common stock as a Block Trade using the S-3. The issuance of these shares resulted in gross
proceeds to the Company of approximately $350,000. Pursuant to the Engagement Agreement, the Company paid Aeon a fee of 7%, $24,500,
and provided warrant coverage of 5% of the number of shares of commons stock sold in the Block Trade with a five-year term for
3,500,000 warrant shares.</t>
  </si>
  <si>
    <t>2. SUMMARY OF SIGNIFICANT ACCOUNTING POLICIES (Policies)</t>
  </si>
  <si>
    <t>Principles of Consolidation and Basis of Presentation</t>
  </si>
  <si>
    <t>Principles of Consolidation and Basis
of Presentation The Condensed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Commission. Intercompany
balances and transactions are eliminated. The Company’s 14.5% investment in SG Austria is presented on the cost method of
accounting.</t>
  </si>
  <si>
    <t>Use of Estimates</t>
  </si>
  <si>
    <t>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solidated
financial position and results of operations.</t>
  </si>
  <si>
    <t>Intangible Assets</t>
  </si>
  <si>
    <t>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three months ended July 31, 2019 and 2018.</t>
  </si>
  <si>
    <t>Impairment of Long-Lived Assets</t>
  </si>
  <si>
    <t>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three months ended July 31, 2019 and 2018.</t>
  </si>
  <si>
    <t>Fair value of Financial Instruments</t>
  </si>
  <si>
    <t>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SC subtopic 825-10, Financial Instruments, which permit entities to choose to measure
many financial instruments and certain other items at fair value. The carrying value of cash, accounts payable and accrued expenses,
as reflected in the condensed consolidated balance sheets, approximate fair value because of the short-term maturity of these instruments.</t>
  </si>
  <si>
    <t>Income Taxes</t>
  </si>
  <si>
    <t>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December 22, 2017, the U.S. enacted
the “Tax Cuts and Jobs Act” (“Tax Act”) which made significant changes to U.S. federal income tax law affecting
the Company. The Company maintains a full valuation
allowance on its U.S. net deferred tax assets. Deferred tax asset remeasurement (tax expense) was offset by a net decrease in valuation
allowance, that resulted in no impact on the Company's income tax expense.</t>
  </si>
  <si>
    <t>Research and Development</t>
  </si>
  <si>
    <t>Research and Development Research and development (“R&amp;D”)
expenses consist of costs incurred for direct and overhead-related research expenses and are expensed as incurred. Costs to acquire
technologies, including licenses, that are utilized in R&amp;D and that have no alternative future use are expensed when incurred.
Technology developed for use in the Company’s product candidates is expensed as incurred until technological feasibility
has been established. R&amp;D expenses for the three months ended
July 31, 2019 and 2018 were $72,330 and $267,794, respectively.</t>
  </si>
  <si>
    <t>Stock-Based Compensation</t>
  </si>
  <si>
    <t>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t>
  </si>
  <si>
    <t>Concentration of Credit Risk</t>
  </si>
  <si>
    <t>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49,000 and $127,000 at
July 31, 2019 and April 30, 2019, respectively. The Company has not experienced any losses in such accounts. Management believes
it is not exposed to any significant credit risk on cash.</t>
  </si>
  <si>
    <t>Foreign Currency Translation</t>
  </si>
  <si>
    <t>Foreign Currency Translation The Company translates the financial statements
of its foreign subsidiaries from the local (functional) currencies to U.S. dollars in accordance with FASB ASC 830, Foreign
Currency Matters</t>
  </si>
  <si>
    <t>Going Concern</t>
  </si>
  <si>
    <t>Going Concern The accompanying consolidated financial
statements have been prepared assuming that the Company will continue as a going concern; however, the following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of July 31, 2019, the Company has an
accumulated deficit of $101,165,446 and incurred a net loss for three months ended July 31, 2019 of $1,134,075.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For the three months ended July 31, 2019,
funding was provided by investors to maintain and expand the Company. Sales of the Company’s common stock were made under
the Registration Statement on Form S-3 filed on September 13, 2017 (“S-3”) allowing for offerings of up to $50 million
dollars in transactions that are deemed to be “at the market offerings” as defined in Rule 415 under the Securities
Act of 1933, as amended (“Securities Act”) or transactions structured as a public offering of a distinct block or blocks
of the shares (“Block Trades”) of the Company’s common stock. During the three-month period ended July 31, 2019,
the Company continued to acquire funds through the Company’s S-3 pursuant to which the placement agent sells shares of common
stock from Block Trades in a program which is structured to provide up to $25 million to the Company less certain commissions pursuant
to the S-3. As of the date of this Report, the Company
does not meet the eligibility requirements to use the S-3 to raise capital. The Company may be able to regain the use of the S-3
if it meets one or both of the eligibility criteria, including: (i) the aggregate market value of the Company’s common stock
held by non-affiliates exceeds $75 million; or (ii) the common stock is listed and registered on a national securities exchange. From May 1, 2019 through July 31, 2019
the Company raised capital of approximately $600,000 in Block Trade transactions. Subsequent to July 31, 2019, the Company raised
additional capital in the amount of $350,000 from Block Trades. For the time being, the Company plans to
sell unregistered securities in private placements. Also, an investment group which has been funding the Company since 2014 and
has invested approximately $9.50 million has plans to invest between $2.5 and $3 million in the next 12 to 18 months. The Company
also has the ability to reduce consulting expenses and the R&amp;D expenses significantly should funding be delayed. Management determined that these plans
alleviate substantial doubt about the Company’s ability to continue as a going concern. The Company believes the cash on
hand at July 31, 2019, the ability to raise capital through the continued sale of unregistered shares of its common stock and any
private placement offerings of common stock in which the Company may engage in will provide sufficient capital to meet the Company’s
capital requirements and to fund the Company’s operations through September 30, 2020.</t>
  </si>
  <si>
    <t>Recent accounting pronouncements</t>
  </si>
  <si>
    <t>Recent Accounting Pronouncements On May 1, 2019, the Company adopted Accounting
Standards Update (“ASU”) No. 2016-02, “Leases (Topic 842),” which requires the recognition of right-of-use
(“ROU”) assets and lease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Under the standard, disclosures are required to meet the objective of enabling users of financial statements
to assess the amount, timing, and uncertainty of cash flows arising from leases. The Company elected the available practical expedients
on adoption. Adoption of the new standard resulted in an immaterial amount of total lease liabilities and ROU assets of as of May
1, 2019. The Company does not anticipate any material
impact on its consolidated financial statements upon the adoption of the following accounting pronouncements issued during 2018
and 2019: (i) ASU 2018-19, ASC Topic 326: Codification Improvements to Financial Instruments, Financial
Instruments - Credit Losses (Topic 326): Measurement of Credit Losses on Financial Instruments</t>
  </si>
  <si>
    <t>3. ACCRUED EXPENSES (Tables)</t>
  </si>
  <si>
    <t xml:space="preserve">July 31, 2019 April 30, 2019
Payroll related costs $ 382,500 $ 358,616
Share issuance compensation 36,914 240,015
Other 119,594 22,335
Total $ 539,008 $ 620,966 </t>
  </si>
  <si>
    <t>4. COMMON STOCK TRANSACTIONS (Tables)</t>
  </si>
  <si>
    <t>Schedule of non-vested restricted stock activity</t>
  </si>
  <si>
    <t xml:space="preserve">Shares Weighted
Unvested, April 30, 2019 4,600,000 $ 0.05
Granted 5,500,000 0.05
Vested (7,266,667 ) 0.05
Unvested, July 31, 2019 2,833,333 $ 0.05 </t>
  </si>
  <si>
    <t>5. STOCK OPTIONS AND WARRANTS (Tables)</t>
  </si>
  <si>
    <t>Assumptions</t>
  </si>
  <si>
    <t xml:space="preserve">Three Months Ended July 31,
2019 2018
Risk-free interest rate 2.1% –
Expected volatility 91% –
Expected lives (years) 2.5 –
Expected dividend yield 0.00% – </t>
  </si>
  <si>
    <t>Employee stock option activity</t>
  </si>
  <si>
    <t xml:space="preserve">Options Weighted Weighted
Outstanding, April 30, 2019 107,450,000 $ 0.11 $ 0.11
Issued 1,500,000 0.04 $ 0.04
Forfeited – – –
Exercised – – –
Outstanding, July 31, 2019 108,950,000 $ 0.11 $ 0.10
Exercisable, July 31, 2019 105,200,000 $ 0.11 –
Vested and expected to vest 108,950,000 $ 0.11 – </t>
  </si>
  <si>
    <t>Unvested employee stock option activity</t>
  </si>
  <si>
    <t xml:space="preserve">Options Weighted
Unvested, April 30, 2019 6,200,000 $ 0.05
Granted 1,500,000 $ 0.04
Vested (3,950,000 ) $ 0.05
Forfeited – –
Unvested, July 31, 2019 3,750,000 $ 0.05 </t>
  </si>
  <si>
    <t>Range of outstanding stock options</t>
  </si>
  <si>
    <t xml:space="preserve">Exercise
Price Number
of Weighted Weighted
Average Number
of Weighted
$ 0.190 25,000,000 0.08 $ 0.190 25,000,000 $ 0.190
$ 0.110 27,200,000 0.22 $ 0.110 27,200,000 $ 0.110
$ 0.184 250,000 0.36 $ 0.184 250,000 $ 0.184
$ 0.063 15,600,000 0.85 $ 0.063 15,600,000 $ 0.063
$ 0.104 10,450,000 1.68 $ 0.104 10,450,000 $ 0.104
$ 0.0685 600,000 1.75 $ 0.0685 600,000 $ 0.0685
$ 0.058 2,450,000 2.18 $ 0.058 2,450,000 $ 0.058
$ 0.0734 1,200,000 2.75 $ 0.0734 1,200,000 $ 0.0734
$ 0.0729 1,800,000 2.95 $ 0.0729 1,800,000 $ 0.0729
$ 0.089 1,200,000 2.97 $ 0.089 1,200,000 $ 0.089
$ 0.0553 500,000 1.60 $ 0.0553 500,000 $ 0.0553
$ 0.0558 9,000,000 2.05 $ 0.0558 9,000,000 $ 0.0558
$ 0.0534 1,200,000 4.10 $ 0.0534 1,200,000 $ 0.0534
$ 0.0539 1,000,000 1.88 $ 0.0539 1,000,000 $ 0.0539
$ 0.0683 500,000 1.96 $ 0.0683 500,000 $ 0.0683
$ 0.0649 500,000 2.10 $ 0.0649 500,000 $ 0.0649
$ 0.0404 1,000,000 2.38 $ 0.0404 1,000,000 $ 0.0404
$ 0.0370 500,000 2.46 $ 0.0370 500,000 $ 0.0370
$ 0.0495 9,000,000 2.78 $ 0.0495 5,250,000 $ 0.0495
Total 108,950,000 1.05 $ 0.11 105,200,000 $ 0.11 </t>
  </si>
  <si>
    <t>Warrant activity</t>
  </si>
  <si>
    <t xml:space="preserve">Warrants Weighted
Outstanding, April 30, 2019 42,077,797 $ 0.09
Issued 3,333,333 0.02
Expired – –
Outstanding, July 31, 2019 45,411,130 –
Exercisable, July 31, 2019 45,411,130 $ 0.08 </t>
  </si>
  <si>
    <t>Schedule of warrants outstanding and exercisable</t>
  </si>
  <si>
    <t xml:space="preserve">Exercise Prices Number of Weighted Weighted
$0.12 17,854,308 1.38
$0.11 10,000,000 0.65
$0.065 769,231 2.39
$0.0575 869,565 2.68
$0.03 2,500,000 3.33
$0.026 1,923,077 3.91
$0.025 2,000,000 2.99
$0.018 1,388,889 3.83
$0.011 2,272,727 4.26
$0.01 2,500,000 4.66
$0.009 3,333,333 4.93
45,411,130 1.91 $ 0.08 </t>
  </si>
  <si>
    <t>8. COMMITMENTS AND CONTINGENCIES (Tables)</t>
  </si>
  <si>
    <t>Schedule of future minimum rental payments for operating leases</t>
  </si>
  <si>
    <t xml:space="preserve">Three Months Ending July 31, Amount
2020 $ 21,717
2021 9,480
$ 31,197 </t>
  </si>
  <si>
    <t>10. EARNINGS PER SHARE (Tables)</t>
  </si>
  <si>
    <t>Earnings per share calculations</t>
  </si>
  <si>
    <t>Three Months Ended July 31,
2019 2018
Net loss $ (1,134,075 ) $ (1,215,363 )
Basic weighted average number of shares outstanding 1,210,305,834 1,046,496,430
Diluted weighted average number of shares outstanding 1,210,305,834 1,046,496,430
Basic and diluted loss per share $ (0.00 ) $ (0.00 )</t>
  </si>
  <si>
    <t>Schedule of potentially dilutive securities</t>
  </si>
  <si>
    <t xml:space="preserve">Three Months Ended July 31,
2019 2018
Excluded options 108,950,000 95,250,000
Excluded warrants 45,411,130 37,305,070
Total excluded options and warrants 154,361,130 132,555,070 </t>
  </si>
  <si>
    <t>2. SIGNIFICANT ACCOUNTING POLICIES (Details Narrative) - USD ($)</t>
  </si>
  <si>
    <t>Property, Plant and Equipment [Line Items]</t>
  </si>
  <si>
    <t>Intangible assets</t>
  </si>
  <si>
    <t>Uninsured cash balances</t>
  </si>
  <si>
    <t>Proceeds from sale of stock, gross</t>
  </si>
  <si>
    <t>Cell-in-a-Box [Member]</t>
  </si>
  <si>
    <t>Diabetes License [Member]</t>
  </si>
  <si>
    <t>SG Austria [Member]</t>
  </si>
  <si>
    <t>Percentage investment in SG Austria</t>
  </si>
  <si>
    <t>14.50%</t>
  </si>
  <si>
    <t>3. ACCRUED EXPENSES (Details) - USD ($)</t>
  </si>
  <si>
    <t>Payroll related costs</t>
  </si>
  <si>
    <t>Share issuance compensation</t>
  </si>
  <si>
    <t>Other</t>
  </si>
  <si>
    <t>4. COMMON STOCK TRANSACTIONS (Details - Nonvested Option activity) - Restricted Stock [Member]</t>
  </si>
  <si>
    <t>Jul. 31, 2019$ / sharesshares</t>
  </si>
  <si>
    <t>Options Outstanding</t>
  </si>
  <si>
    <t>Beginning balance | shares</t>
  </si>
  <si>
    <t>Granted | shares</t>
  </si>
  <si>
    <t>Vested | shares</t>
  </si>
  <si>
    <t>Ending balance | shares</t>
  </si>
  <si>
    <t>Weighted Average Grant Date Fair Value</t>
  </si>
  <si>
    <t>Beginning balance | $ / shares</t>
  </si>
  <si>
    <t>Granted | $ / shares</t>
  </si>
  <si>
    <t>Vested | $ / shares</t>
  </si>
  <si>
    <t>Ending balance | $ / shares</t>
  </si>
  <si>
    <t>4. COMMON STOCK TRANSACTIONS (Details Narrative) - USD ($)</t>
  </si>
  <si>
    <t>12 Months Ended</t>
  </si>
  <si>
    <t>Shelf Offering [Member]</t>
  </si>
  <si>
    <t>Stock issued new, shares</t>
  </si>
  <si>
    <t>Proceeds from sale of equity</t>
  </si>
  <si>
    <t>Common Stock [Member] | Three Consultants [Member] | 2017 Consulting Agreements [Member]</t>
  </si>
  <si>
    <t>Stock based compensation expense</t>
  </si>
  <si>
    <t>Unvested shares</t>
  </si>
  <si>
    <t>Common Stock [Member] | Officers [Member] | 2018 Compensation Agreement [Member]</t>
  </si>
  <si>
    <t>Common Stock [Member] | Officers [Member] | 2019 Compensation Agreement [Member]</t>
  </si>
  <si>
    <t>Stock issued for compensation, shares</t>
  </si>
  <si>
    <t>Common Stock [Member] | Four Independent Directors [Member] | 2018 Compensation Agreement [Member]</t>
  </si>
  <si>
    <t>Common Stock [Member] | Consultant [Member]</t>
  </si>
  <si>
    <t>Common Stock [Member] | Two Consultants [Member] | 2019 Compensation Agreement [Member]</t>
  </si>
  <si>
    <t>Common Stock [Member] | A Consultant [Member] | 2019 Compensation Agreement [Member]</t>
  </si>
  <si>
    <t>Common Stock [Member] | Three Directors [Member] | DLA [Member]</t>
  </si>
  <si>
    <t>Common Stock [Member] | Consultant [Member] | Medical and Scientific Advisory Board [Member]</t>
  </si>
  <si>
    <t>5. STOCK OPTIONS AND WARRANTS (Details - Option Assumptions) - Employee Options [Member]</t>
  </si>
  <si>
    <t>Risk-free interest rate</t>
  </si>
  <si>
    <t>2.10%</t>
  </si>
  <si>
    <t>Expected volatility</t>
  </si>
  <si>
    <t>91.00%</t>
  </si>
  <si>
    <t>Expected lives (years)</t>
  </si>
  <si>
    <t>2 years 6 months</t>
  </si>
  <si>
    <t>Expected dividend yield</t>
  </si>
  <si>
    <t>0.00%</t>
  </si>
  <si>
    <t>5. STOCK OPTIONS AND WARRANTS (Details - Option activity) - Options [Member]</t>
  </si>
  <si>
    <t>Issued | shares</t>
  </si>
  <si>
    <t>Forfeited | shares</t>
  </si>
  <si>
    <t>Exercised | shares</t>
  </si>
  <si>
    <t>Exercisable | shares</t>
  </si>
  <si>
    <t>Vested and expected to vest | shares</t>
  </si>
  <si>
    <t>Weighted Average Exercise Price</t>
  </si>
  <si>
    <t>Beginning balance</t>
  </si>
  <si>
    <t>Issued</t>
  </si>
  <si>
    <t>Ending balance</t>
  </si>
  <si>
    <t>Exercisable</t>
  </si>
  <si>
    <t>Vested and expected to vest</t>
  </si>
  <si>
    <t>5. STOCK OPTIONS AND WARRANTS (Details - Nonvested Option activity) - Unvested Stock Options [Member]</t>
  </si>
  <si>
    <t>Granted</t>
  </si>
  <si>
    <t>Vested</t>
  </si>
  <si>
    <t>Forfeited</t>
  </si>
  <si>
    <t>5. STOCK OPTIONS AND WARRANTS (Details - Options by exercise price) - $ / shares</t>
  </si>
  <si>
    <t>Options [Member]</t>
  </si>
  <si>
    <t>Number of Options Outstanding</t>
  </si>
  <si>
    <t>Weighted Average Remaining Contractual LIfe (years)</t>
  </si>
  <si>
    <t>1 year 18 days</t>
  </si>
  <si>
    <t>Weighted Average Exercisable Price</t>
  </si>
  <si>
    <t>Numer of Options Exercisable</t>
  </si>
  <si>
    <t>$0.190 [Member]</t>
  </si>
  <si>
    <t>29 days</t>
  </si>
  <si>
    <t>$0.110 [Member]</t>
  </si>
  <si>
    <t>2 months 19 days</t>
  </si>
  <si>
    <t>$0.184 [Member]</t>
  </si>
  <si>
    <t>4 months 9 days</t>
  </si>
  <si>
    <t>$0.063 [Member]</t>
  </si>
  <si>
    <t>10 months 6 days</t>
  </si>
  <si>
    <t>$0.104 [Member]</t>
  </si>
  <si>
    <t>1 year 8 months 5 days</t>
  </si>
  <si>
    <t>$0.0685 [Member]</t>
  </si>
  <si>
    <t>1 year 9 months</t>
  </si>
  <si>
    <t>$0.058 [Member]</t>
  </si>
  <si>
    <t>2 years 2 months 5 days</t>
  </si>
  <si>
    <t>$0.0734 [Member]</t>
  </si>
  <si>
    <t>2 years 9 months</t>
  </si>
  <si>
    <t>$0.0729 [Member]</t>
  </si>
  <si>
    <t>2 years 11 months 12 days</t>
  </si>
  <si>
    <t>$0.089 [Member]</t>
  </si>
  <si>
    <t>2 years 11 months 19 days</t>
  </si>
  <si>
    <t>$0.0553 [Member]</t>
  </si>
  <si>
    <t>1 year 7 months 6 days</t>
  </si>
  <si>
    <t>$0.0558 [Member]</t>
  </si>
  <si>
    <t>2 years 18 days</t>
  </si>
  <si>
    <t>$0.0534 [Member]</t>
  </si>
  <si>
    <t>4 years 1 month 6 days</t>
  </si>
  <si>
    <t>$0.0539 [Member]</t>
  </si>
  <si>
    <t>1 year 10 months 17 days</t>
  </si>
  <si>
    <t>$0.0683 [Member]</t>
  </si>
  <si>
    <t>1 year 11 months 15 days</t>
  </si>
  <si>
    <t>$0.0649 [Member]</t>
  </si>
  <si>
    <t>2 years 1 month 6 days</t>
  </si>
  <si>
    <t>$0.0404 [Member]</t>
  </si>
  <si>
    <t>2 years 4 months 17 days</t>
  </si>
  <si>
    <t>$0.0370 [Member]</t>
  </si>
  <si>
    <t>2 years 5 months 16 days</t>
  </si>
  <si>
    <t>$0.0495 [Member]</t>
  </si>
  <si>
    <t>2 years 9 months 11 days</t>
  </si>
  <si>
    <t>5. STOCK OPTIONS AND WARRANTS (Details - Warrant activity) - Warrants [Member]</t>
  </si>
  <si>
    <t>Warrants outstanding, beginning balance</t>
  </si>
  <si>
    <t>Warrants issued</t>
  </si>
  <si>
    <t>Warrants expired</t>
  </si>
  <si>
    <t>Warrants outstanding, ending balance</t>
  </si>
  <si>
    <t>Warrants exercisable</t>
  </si>
  <si>
    <t>Weighted average exercise price warrants outstanding, beginning balance | $ / shares</t>
  </si>
  <si>
    <t>Weighted average exercise price warrants issued | $ / shares</t>
  </si>
  <si>
    <t>Weighted average exercise price warrants outstanding, ending balance | $ / shares</t>
  </si>
  <si>
    <t>Weighted average exercise price warrants exercisable | $ / shares</t>
  </si>
  <si>
    <t>5. STOCK OPTIONS AND WARRANTS (Details - Warrants by exercise price)</t>
  </si>
  <si>
    <t>Warrants [Member]</t>
  </si>
  <si>
    <t>Number of Warrants exercisable</t>
  </si>
  <si>
    <t>Weighted average exercise price exercisable | $ / shares</t>
  </si>
  <si>
    <t>All Warrants [Member]</t>
  </si>
  <si>
    <t>Weighted average remaining contractual term</t>
  </si>
  <si>
    <t>1 year 10 months 28 days</t>
  </si>
  <si>
    <t>$0.12 [Member]</t>
  </si>
  <si>
    <t>1 year 4 months 17 days</t>
  </si>
  <si>
    <t>$0.11 [Member]</t>
  </si>
  <si>
    <t>7 months 24 days</t>
  </si>
  <si>
    <t>$0.065 [Member]</t>
  </si>
  <si>
    <t>2 years 4 months 20 days</t>
  </si>
  <si>
    <t>$0.0575 [Member]</t>
  </si>
  <si>
    <t>2 years 8 months 5 days</t>
  </si>
  <si>
    <t>$0.03 [Member]</t>
  </si>
  <si>
    <t>3 years 3 months 29 days</t>
  </si>
  <si>
    <t>$0.026 [Member]</t>
  </si>
  <si>
    <t>3 years 10 months 28 days</t>
  </si>
  <si>
    <t>$0.025 [Member]</t>
  </si>
  <si>
    <t>2 years 11 months 26 days</t>
  </si>
  <si>
    <t>$0.018 [Member]</t>
  </si>
  <si>
    <t>3 years 9 months 29 days</t>
  </si>
  <si>
    <t>$0.011 [Member]</t>
  </si>
  <si>
    <t>4 years 3 months 4 days</t>
  </si>
  <si>
    <t>$0.01 [Member]</t>
  </si>
  <si>
    <t>4 years 7 months 28 days</t>
  </si>
  <si>
    <t>$0.009 [Member]</t>
  </si>
  <si>
    <t>4 years 11 months 4 days</t>
  </si>
  <si>
    <t>5. STOCK OPTIONS AND WARRANTS (Details Narrative) - USD ($)</t>
  </si>
  <si>
    <t>1 Months Ended</t>
  </si>
  <si>
    <t>2 Months Ended</t>
  </si>
  <si>
    <t>Jun. 13, 2019</t>
  </si>
  <si>
    <t>May 30, 2018</t>
  </si>
  <si>
    <t>Jul. 15, 2019</t>
  </si>
  <si>
    <t>Jun. 28, 2018</t>
  </si>
  <si>
    <t>Employee Options [Member]</t>
  </si>
  <si>
    <t>Options outstanding</t>
  </si>
  <si>
    <t>Options granted in period</t>
  </si>
  <si>
    <t>Unrecognized compensation expense</t>
  </si>
  <si>
    <t>Aggregate intrinsic value</t>
  </si>
  <si>
    <t>Stock price per share</t>
  </si>
  <si>
    <t>Non-Employee Options [Member]</t>
  </si>
  <si>
    <t>Warrants [Member] | Aeon [Member] | May 2018 Warrant [Member]</t>
  </si>
  <si>
    <t>Aggregate fair value of warrants issued</t>
  </si>
  <si>
    <t>Warrants [Member] | Aeon [Member] | June 2018 Warrant [Member]</t>
  </si>
  <si>
    <t>Warrants [Member] | Aeon [Member] | June 2019 Warrant [Member]</t>
  </si>
  <si>
    <t>Warrants [Member] | Aeon [Member] | July2019 Warrant [Member]</t>
  </si>
  <si>
    <t>7. RELATED PARTY TRANSACTIONS (Details Narrative) - USD ($)</t>
  </si>
  <si>
    <t>Purchases from related parties</t>
  </si>
  <si>
    <t>Vin-de-Bona [Member]</t>
  </si>
  <si>
    <t>Consulting fees</t>
  </si>
  <si>
    <t>Share base compensation expense</t>
  </si>
  <si>
    <t>Equity interest owned</t>
  </si>
  <si>
    <t>8. COMMITMENTS AND CONTINGENCIES (Details)</t>
  </si>
  <si>
    <t>Jul. 31, 2019USD ($)</t>
  </si>
  <si>
    <t>Minimum operating lease expense 2020</t>
  </si>
  <si>
    <t>Minimum operating lease expense 2021</t>
  </si>
  <si>
    <t>Minimum operating lease expense</t>
  </si>
  <si>
    <t>8. COMMITMENTS AND CONTINGENCIES (Details Narrative) - USD ($)</t>
  </si>
  <si>
    <t>Rent and lease expense</t>
  </si>
  <si>
    <t>9. INCOME TAXES (Details Narrative) - USD ($)</t>
  </si>
  <si>
    <t>Income tax expense</t>
  </si>
  <si>
    <t>Increase in valuation allowance</t>
  </si>
  <si>
    <t>10. EARNINGS PER SHARE (Details - per share calculation) - USD ($)</t>
  </si>
  <si>
    <t>Basic weighted average number of shares outstanding</t>
  </si>
  <si>
    <t>Diluted weighted average number of shares outstanding</t>
  </si>
  <si>
    <t>10. EARNINGS PER SHARE (Details - diluted shares) - shares</t>
  </si>
  <si>
    <t>Antidilutive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328171172</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25</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4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27751</v>
      </c>
      <c r="C3" s="6" t="n">
        <v>515253</v>
      </c>
    </row>
    <row r="4" spans="1:3">
      <c r="A4" s="4" t="s">
        <v>38</v>
      </c>
      <c r="B4" s="5" t="n">
        <v>149288</v>
      </c>
      <c r="C4" s="5" t="n">
        <v>138151</v>
      </c>
    </row>
    <row r="5" spans="1:3">
      <c r="A5" s="4" t="s">
        <v>39</v>
      </c>
      <c r="B5" s="5" t="n">
        <v>477039</v>
      </c>
      <c r="C5" s="5" t="n">
        <v>653404</v>
      </c>
    </row>
    <row r="6" spans="1:3">
      <c r="A6" s="3" t="s">
        <v>40</v>
      </c>
    </row>
    <row r="7" spans="1:3">
      <c r="A7" s="4" t="s">
        <v>41</v>
      </c>
      <c r="B7" s="5" t="n">
        <v>3549427</v>
      </c>
      <c r="C7" s="5" t="n">
        <v>3549427</v>
      </c>
    </row>
    <row r="8" spans="1:3">
      <c r="A8" s="4" t="s">
        <v>42</v>
      </c>
      <c r="B8" s="5" t="n">
        <v>1572193</v>
      </c>
      <c r="C8" s="5" t="n">
        <v>1572193</v>
      </c>
    </row>
    <row r="9" spans="1:3">
      <c r="A9" s="4" t="s">
        <v>43</v>
      </c>
      <c r="B9" s="5" t="n">
        <v>7372</v>
      </c>
      <c r="C9" s="5" t="n">
        <v>7372</v>
      </c>
    </row>
    <row r="10" spans="1:3">
      <c r="A10" s="4" t="s">
        <v>44</v>
      </c>
      <c r="B10" s="5" t="n">
        <v>5128992</v>
      </c>
      <c r="C10" s="5" t="n">
        <v>5128992</v>
      </c>
    </row>
    <row r="11" spans="1:3">
      <c r="A11" s="4" t="s">
        <v>45</v>
      </c>
      <c r="B11" s="5" t="n">
        <v>5606031</v>
      </c>
      <c r="C11" s="5" t="n">
        <v>5782396</v>
      </c>
    </row>
    <row r="12" spans="1:3">
      <c r="A12" s="3" t="s">
        <v>46</v>
      </c>
    </row>
    <row r="13" spans="1:3">
      <c r="A13" s="4" t="s">
        <v>47</v>
      </c>
      <c r="B13" s="5" t="n">
        <v>67548</v>
      </c>
      <c r="C13" s="5" t="n">
        <v>121885</v>
      </c>
    </row>
    <row r="14" spans="1:3">
      <c r="A14" s="4" t="s">
        <v>48</v>
      </c>
      <c r="B14" s="5" t="n">
        <v>539008</v>
      </c>
      <c r="C14" s="5" t="n">
        <v>620966</v>
      </c>
    </row>
    <row r="15" spans="1:3">
      <c r="A15" s="4" t="s">
        <v>49</v>
      </c>
      <c r="B15" s="5" t="n">
        <v>606556</v>
      </c>
      <c r="C15" s="5" t="n">
        <v>742851</v>
      </c>
    </row>
    <row r="16" spans="1:3">
      <c r="A16" s="4" t="s">
        <v>50</v>
      </c>
      <c r="B16" s="5" t="n">
        <v>606556</v>
      </c>
      <c r="C16" s="5" t="n">
        <v>742851</v>
      </c>
    </row>
    <row r="17" spans="1:3">
      <c r="A17" s="4" t="s">
        <v>51</v>
      </c>
      <c r="B17" s="4" t="s">
        <v>52</v>
      </c>
      <c r="C17" s="4" t="s">
        <v>52</v>
      </c>
    </row>
    <row r="18" spans="1:3">
      <c r="A18" s="3" t="s">
        <v>53</v>
      </c>
    </row>
    <row r="19" spans="1:3">
      <c r="A19" s="4" t="s">
        <v>54</v>
      </c>
      <c r="B19" s="5" t="n">
        <v>125817</v>
      </c>
      <c r="C19" s="5" t="n">
        <v>118600</v>
      </c>
    </row>
    <row r="20" spans="1:3">
      <c r="A20" s="4" t="s">
        <v>55</v>
      </c>
      <c r="B20" s="5" t="n">
        <v>106059808</v>
      </c>
      <c r="C20" s="5" t="n">
        <v>104966158</v>
      </c>
    </row>
    <row r="21" spans="1:3">
      <c r="A21" s="4" t="s">
        <v>56</v>
      </c>
      <c r="B21" s="5" t="n">
        <v>-101165446</v>
      </c>
      <c r="C21" s="5" t="n">
        <v>-100031371</v>
      </c>
    </row>
    <row r="22" spans="1:3">
      <c r="A22" s="4" t="s">
        <v>57</v>
      </c>
      <c r="B22" s="5" t="n">
        <v>-20704</v>
      </c>
      <c r="C22" s="5" t="n">
        <v>-13842</v>
      </c>
    </row>
    <row r="23" spans="1:3">
      <c r="A23" s="4" t="s">
        <v>58</v>
      </c>
      <c r="B23" s="5" t="n">
        <v>4999475</v>
      </c>
      <c r="C23" s="5" t="n">
        <v>5039545</v>
      </c>
    </row>
    <row r="24" spans="1:3">
      <c r="A24" s="4" t="s">
        <v>59</v>
      </c>
      <c r="B24" s="6" t="n">
        <v>5606031</v>
      </c>
      <c r="C24" s="6" t="n">
        <v>5782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42</v>
      </c>
    </row>
    <row r="4" spans="1:2">
      <c r="A4" s="4" t="s">
        <v>48</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5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1"/>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30</v>
      </c>
      <c r="B1" s="2" t="s">
        <v>1</v>
      </c>
    </row>
    <row r="2" spans="1:4">
      <c r="B2" s="2" t="s">
        <v>2</v>
      </c>
      <c r="C2" s="2" t="s">
        <v>67</v>
      </c>
      <c r="D2" s="2" t="s">
        <v>35</v>
      </c>
    </row>
    <row r="3" spans="1:4">
      <c r="A3" s="3" t="s">
        <v>231</v>
      </c>
    </row>
    <row r="4" spans="1:4">
      <c r="A4" s="4" t="s">
        <v>232</v>
      </c>
      <c r="B4" s="6" t="n">
        <v>3549427</v>
      </c>
      <c r="D4" s="6" t="n">
        <v>3549427</v>
      </c>
    </row>
    <row r="5" spans="1:4">
      <c r="A5" s="4" t="s">
        <v>71</v>
      </c>
      <c r="B5" s="5" t="n">
        <v>72330</v>
      </c>
      <c r="C5" s="6" t="n">
        <v>267794</v>
      </c>
    </row>
    <row r="6" spans="1:4">
      <c r="A6" s="4" t="s">
        <v>233</v>
      </c>
      <c r="B6" s="5" t="n">
        <v>49000</v>
      </c>
      <c r="D6" s="5" t="n">
        <v>127000</v>
      </c>
    </row>
    <row r="7" spans="1:4">
      <c r="A7" s="4" t="s">
        <v>56</v>
      </c>
      <c r="B7" s="5" t="n">
        <v>-101165446</v>
      </c>
      <c r="D7" s="6" t="n">
        <v>-100031371</v>
      </c>
    </row>
    <row r="8" spans="1:4">
      <c r="A8" s="4" t="s">
        <v>78</v>
      </c>
      <c r="B8" s="5" t="n">
        <v>-1134075</v>
      </c>
      <c r="C8" s="6" t="n">
        <v>-1215363</v>
      </c>
    </row>
    <row r="9" spans="1:4">
      <c r="A9" s="4" t="s">
        <v>234</v>
      </c>
      <c r="B9" s="5" t="n">
        <v>600000</v>
      </c>
    </row>
    <row r="10" spans="1:4">
      <c r="A10" s="4" t="s">
        <v>235</v>
      </c>
    </row>
    <row r="11" spans="1:4">
      <c r="A11" s="3" t="s">
        <v>231</v>
      </c>
    </row>
    <row r="12" spans="1:4">
      <c r="A12" s="4" t="s">
        <v>232</v>
      </c>
      <c r="B12" s="5" t="n">
        <v>1549427</v>
      </c>
    </row>
    <row r="13" spans="1:4">
      <c r="A13" s="4" t="s">
        <v>236</v>
      </c>
    </row>
    <row r="14" spans="1:4">
      <c r="A14" s="3" t="s">
        <v>231</v>
      </c>
    </row>
    <row r="15" spans="1:4">
      <c r="A15" s="4" t="s">
        <v>232</v>
      </c>
      <c r="B15" s="6" t="n">
        <v>2000000</v>
      </c>
    </row>
    <row r="16" spans="1:4">
      <c r="A16" s="4" t="s">
        <v>237</v>
      </c>
    </row>
    <row r="17" spans="1:4">
      <c r="A17" s="3" t="s">
        <v>231</v>
      </c>
    </row>
    <row r="18" spans="1:4">
      <c r="A18" s="4" t="s">
        <v>238</v>
      </c>
      <c r="B18" s="4" t="s">
        <v>2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0</v>
      </c>
      <c r="B1" s="2" t="s">
        <v>2</v>
      </c>
      <c r="C1" s="2" t="s">
        <v>35</v>
      </c>
    </row>
    <row r="2" spans="1:3">
      <c r="A2" s="3" t="s">
        <v>142</v>
      </c>
    </row>
    <row r="3" spans="1:3">
      <c r="A3" s="4" t="s">
        <v>241</v>
      </c>
      <c r="B3" s="6" t="n">
        <v>382500</v>
      </c>
      <c r="C3" s="6" t="n">
        <v>358616</v>
      </c>
    </row>
    <row r="4" spans="1:3">
      <c r="A4" s="4" t="s">
        <v>242</v>
      </c>
      <c r="B4" s="5" t="n">
        <v>36914</v>
      </c>
      <c r="C4" s="5" t="n">
        <v>240015</v>
      </c>
    </row>
    <row r="5" spans="1:3">
      <c r="A5" s="4" t="s">
        <v>243</v>
      </c>
      <c r="B5" s="5" t="n">
        <v>119594</v>
      </c>
      <c r="C5" s="5" t="n">
        <v>22335</v>
      </c>
    </row>
    <row r="6" spans="1:3">
      <c r="A6" s="4" t="s">
        <v>91</v>
      </c>
      <c r="B6" s="6" t="n">
        <v>539008</v>
      </c>
      <c r="C6" s="6" t="n">
        <v>6209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44</v>
      </c>
      <c r="B1" s="2" t="s">
        <v>1</v>
      </c>
    </row>
    <row r="2" spans="1:2">
      <c r="B2" s="2" t="s">
        <v>245</v>
      </c>
    </row>
    <row r="3" spans="1:2">
      <c r="A3" s="3" t="s">
        <v>246</v>
      </c>
    </row>
    <row r="4" spans="1:2">
      <c r="A4" s="4" t="s">
        <v>247</v>
      </c>
      <c r="B4" s="5" t="n">
        <v>4600000</v>
      </c>
    </row>
    <row r="5" spans="1:2">
      <c r="A5" s="4" t="s">
        <v>248</v>
      </c>
      <c r="B5" s="5" t="n">
        <v>5500000</v>
      </c>
    </row>
    <row r="6" spans="1:2">
      <c r="A6" s="4" t="s">
        <v>249</v>
      </c>
      <c r="B6" s="5" t="n">
        <v>-7266667</v>
      </c>
    </row>
    <row r="7" spans="1:2">
      <c r="A7" s="4" t="s">
        <v>250</v>
      </c>
      <c r="B7" s="5" t="n">
        <v>2833333</v>
      </c>
    </row>
    <row r="8" spans="1:2">
      <c r="A8" s="3" t="s">
        <v>251</v>
      </c>
    </row>
    <row r="9" spans="1:2">
      <c r="A9" s="4" t="s">
        <v>252</v>
      </c>
      <c r="B9" s="8" t="n">
        <v>0.05</v>
      </c>
    </row>
    <row r="10" spans="1:2">
      <c r="A10" s="4" t="s">
        <v>253</v>
      </c>
      <c r="B10" s="9" t="n">
        <v>0.05</v>
      </c>
    </row>
    <row r="11" spans="1:2">
      <c r="A11" s="4" t="s">
        <v>254</v>
      </c>
      <c r="B11" s="9" t="n">
        <v>0.05</v>
      </c>
    </row>
    <row r="12" spans="1:2">
      <c r="A12" s="4" t="s">
        <v>255</v>
      </c>
      <c r="B12" s="8" t="n">
        <v>0.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5</v>
      </c>
    </row>
    <row r="2" spans="1:3">
      <c r="A2" s="3" t="s">
        <v>61</v>
      </c>
    </row>
    <row r="3" spans="1:3">
      <c r="A3" s="4" t="s">
        <v>62</v>
      </c>
      <c r="B3" s="7" t="n">
        <v>0.0001</v>
      </c>
      <c r="C3" s="7" t="n">
        <v>0.0001</v>
      </c>
    </row>
    <row r="4" spans="1:3">
      <c r="A4" s="4" t="s">
        <v>63</v>
      </c>
      <c r="B4" s="5" t="n">
        <v>1490000000</v>
      </c>
      <c r="C4" s="5" t="n">
        <v>1490000000</v>
      </c>
    </row>
    <row r="5" spans="1:3">
      <c r="A5" s="4" t="s">
        <v>64</v>
      </c>
      <c r="B5" s="5" t="n">
        <v>1258171172</v>
      </c>
      <c r="C5" s="5" t="n">
        <v>1186004505</v>
      </c>
    </row>
    <row r="6" spans="1:3">
      <c r="A6" s="4" t="s">
        <v>65</v>
      </c>
      <c r="B6" s="5" t="n">
        <v>1258171172</v>
      </c>
      <c r="C6" s="5" t="n">
        <v>1186004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6</v>
      </c>
      <c r="B1" s="2" t="s">
        <v>1</v>
      </c>
      <c r="D1" s="2" t="s">
        <v>257</v>
      </c>
    </row>
    <row r="2" spans="1:4">
      <c r="B2" s="2" t="s">
        <v>2</v>
      </c>
      <c r="C2" s="2" t="s">
        <v>67</v>
      </c>
      <c r="D2" s="2" t="s">
        <v>35</v>
      </c>
    </row>
    <row r="3" spans="1:4">
      <c r="A3" s="4" t="s">
        <v>258</v>
      </c>
    </row>
    <row r="4" spans="1:4">
      <c r="A4" s="4" t="s">
        <v>259</v>
      </c>
      <c r="B4" s="5" t="n">
        <v>66700000</v>
      </c>
      <c r="C4" s="5" t="n">
        <v>66200000</v>
      </c>
    </row>
    <row r="5" spans="1:4">
      <c r="A5" s="4" t="s">
        <v>260</v>
      </c>
      <c r="B5" s="6" t="n">
        <v>558000</v>
      </c>
      <c r="C5" s="6" t="n">
        <v>1400000</v>
      </c>
    </row>
    <row r="6" spans="1:4">
      <c r="A6" s="4" t="s">
        <v>261</v>
      </c>
    </row>
    <row r="7" spans="1:4">
      <c r="A7" s="4" t="s">
        <v>262</v>
      </c>
      <c r="B7" s="6" t="n">
        <v>0</v>
      </c>
      <c r="C7" s="6" t="n">
        <v>45800</v>
      </c>
    </row>
    <row r="8" spans="1:4">
      <c r="A8" s="4" t="s">
        <v>263</v>
      </c>
      <c r="B8" s="5" t="n">
        <v>0</v>
      </c>
      <c r="C8" s="5" t="n">
        <v>500000</v>
      </c>
    </row>
    <row r="9" spans="1:4">
      <c r="A9" s="4" t="s">
        <v>264</v>
      </c>
    </row>
    <row r="10" spans="1:4">
      <c r="A10" s="4" t="s">
        <v>262</v>
      </c>
      <c r="B10" s="6" t="n">
        <v>0</v>
      </c>
      <c r="C10" s="6" t="n">
        <v>92070</v>
      </c>
    </row>
    <row r="11" spans="1:4">
      <c r="A11" s="4" t="s">
        <v>263</v>
      </c>
      <c r="B11" s="5" t="n">
        <v>0</v>
      </c>
      <c r="C11" s="5" t="n">
        <v>2750000</v>
      </c>
    </row>
    <row r="12" spans="1:4">
      <c r="A12" s="4" t="s">
        <v>265</v>
      </c>
    </row>
    <row r="13" spans="1:4">
      <c r="A13" s="4" t="s">
        <v>266</v>
      </c>
      <c r="D13" s="5" t="n">
        <v>6600000</v>
      </c>
    </row>
    <row r="14" spans="1:4">
      <c r="A14" s="4" t="s">
        <v>262</v>
      </c>
      <c r="B14" s="6" t="n">
        <v>104726</v>
      </c>
    </row>
    <row r="15" spans="1:4">
      <c r="A15" s="4" t="s">
        <v>263</v>
      </c>
      <c r="B15" s="5" t="n">
        <v>2750000</v>
      </c>
    </row>
    <row r="16" spans="1:4">
      <c r="A16" s="4" t="s">
        <v>267</v>
      </c>
    </row>
    <row r="17" spans="1:4">
      <c r="A17" s="4" t="s">
        <v>266</v>
      </c>
      <c r="B17" s="5" t="n">
        <v>2000000</v>
      </c>
    </row>
    <row r="18" spans="1:4">
      <c r="A18" s="4" t="s">
        <v>262</v>
      </c>
      <c r="B18" s="6" t="n">
        <v>13804</v>
      </c>
    </row>
    <row r="19" spans="1:4">
      <c r="A19" s="4" t="s">
        <v>268</v>
      </c>
    </row>
    <row r="20" spans="1:4">
      <c r="A20" s="4" t="s">
        <v>266</v>
      </c>
      <c r="C20" s="5" t="n">
        <v>1200000</v>
      </c>
    </row>
    <row r="21" spans="1:4">
      <c r="A21" s="4" t="s">
        <v>262</v>
      </c>
      <c r="B21" s="6" t="n">
        <v>12816</v>
      </c>
    </row>
    <row r="22" spans="1:4">
      <c r="A22" s="4" t="s">
        <v>263</v>
      </c>
      <c r="B22" s="5" t="n">
        <v>0</v>
      </c>
    </row>
    <row r="23" spans="1:4">
      <c r="A23" s="4" t="s">
        <v>269</v>
      </c>
    </row>
    <row r="24" spans="1:4">
      <c r="A24" s="4" t="s">
        <v>266</v>
      </c>
      <c r="D24" s="5" t="n">
        <v>2500000</v>
      </c>
    </row>
    <row r="25" spans="1:4">
      <c r="A25" s="4" t="s">
        <v>262</v>
      </c>
      <c r="B25" s="6" t="n">
        <v>7209</v>
      </c>
    </row>
    <row r="26" spans="1:4">
      <c r="A26" s="4" t="s">
        <v>263</v>
      </c>
      <c r="B26" s="5" t="n">
        <v>83333</v>
      </c>
    </row>
    <row r="27" spans="1:4">
      <c r="A27" s="4" t="s">
        <v>270</v>
      </c>
    </row>
    <row r="28" spans="1:4">
      <c r="A28" s="4" t="s">
        <v>262</v>
      </c>
      <c r="B28" s="6" t="n">
        <v>3306</v>
      </c>
    </row>
    <row r="29" spans="1:4">
      <c r="A29" s="4" t="s">
        <v>263</v>
      </c>
      <c r="B29" s="5" t="n">
        <v>500000</v>
      </c>
    </row>
    <row r="30" spans="1:4">
      <c r="A30" s="4" t="s">
        <v>271</v>
      </c>
    </row>
    <row r="31" spans="1:4">
      <c r="A31" s="4" t="s">
        <v>266</v>
      </c>
      <c r="B31" s="5" t="n">
        <v>1500000</v>
      </c>
    </row>
    <row r="32" spans="1:4">
      <c r="A32" s="4" t="s">
        <v>262</v>
      </c>
      <c r="B32" s="6" t="n">
        <v>11642</v>
      </c>
    </row>
    <row r="33" spans="1:4">
      <c r="A33" s="4" t="s">
        <v>272</v>
      </c>
    </row>
    <row r="34" spans="1:4">
      <c r="A34" s="4" t="s">
        <v>266</v>
      </c>
      <c r="B34" s="5" t="n">
        <v>2000000</v>
      </c>
    </row>
    <row r="35" spans="1:4">
      <c r="A35" s="4" t="s">
        <v>262</v>
      </c>
      <c r="B35" s="6" t="n">
        <v>7150</v>
      </c>
    </row>
    <row r="36" spans="1:4">
      <c r="A36" s="4" t="s">
        <v>263</v>
      </c>
      <c r="B36"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73</v>
      </c>
      <c r="B1" s="2" t="s">
        <v>1</v>
      </c>
    </row>
    <row r="2" spans="1:3">
      <c r="B2" s="2" t="s">
        <v>2</v>
      </c>
      <c r="C2" s="2" t="s">
        <v>67</v>
      </c>
    </row>
    <row r="3" spans="1:3">
      <c r="A3" s="4" t="s">
        <v>274</v>
      </c>
      <c r="B3" s="4" t="s">
        <v>275</v>
      </c>
      <c r="C3" s="4" t="s">
        <v>52</v>
      </c>
    </row>
    <row r="4" spans="1:3">
      <c r="A4" s="4" t="s">
        <v>276</v>
      </c>
      <c r="B4" s="4" t="s">
        <v>277</v>
      </c>
      <c r="C4" s="4" t="s">
        <v>52</v>
      </c>
    </row>
    <row r="5" spans="1:3">
      <c r="A5" s="4" t="s">
        <v>278</v>
      </c>
      <c r="B5" s="4" t="s">
        <v>279</v>
      </c>
      <c r="C5" s="4" t="s">
        <v>52</v>
      </c>
    </row>
    <row r="6" spans="1:3">
      <c r="A6" s="4" t="s">
        <v>280</v>
      </c>
      <c r="B6" s="4" t="s">
        <v>281</v>
      </c>
      <c r="C6" s="4" t="s">
        <v>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0"/>
  </cols>
  <sheetData>
    <row r="1" spans="1:2">
      <c r="A1" s="1" t="s">
        <v>282</v>
      </c>
      <c r="B1" s="2" t="s">
        <v>1</v>
      </c>
    </row>
    <row r="2" spans="1:2">
      <c r="B2" s="2" t="s">
        <v>245</v>
      </c>
    </row>
    <row r="3" spans="1:2">
      <c r="A3" s="3" t="s">
        <v>246</v>
      </c>
    </row>
    <row r="4" spans="1:2">
      <c r="A4" s="4" t="s">
        <v>247</v>
      </c>
      <c r="B4" s="5" t="n">
        <v>107450000</v>
      </c>
    </row>
    <row r="5" spans="1:2">
      <c r="A5" s="4" t="s">
        <v>283</v>
      </c>
      <c r="B5" s="5" t="n">
        <v>1500000</v>
      </c>
    </row>
    <row r="6" spans="1:2">
      <c r="A6" s="4" t="s">
        <v>284</v>
      </c>
      <c r="B6" s="5" t="n">
        <v>0</v>
      </c>
    </row>
    <row r="7" spans="1:2">
      <c r="A7" s="4" t="s">
        <v>285</v>
      </c>
      <c r="B7" s="5" t="n">
        <v>0</v>
      </c>
    </row>
    <row r="8" spans="1:2">
      <c r="A8" s="4" t="s">
        <v>250</v>
      </c>
      <c r="B8" s="5" t="n">
        <v>108950000</v>
      </c>
    </row>
    <row r="9" spans="1:2">
      <c r="A9" s="4" t="s">
        <v>286</v>
      </c>
      <c r="B9" s="5" t="n">
        <v>105200000</v>
      </c>
    </row>
    <row r="10" spans="1:2">
      <c r="A10" s="4" t="s">
        <v>287</v>
      </c>
      <c r="B10" s="5" t="n">
        <v>108950000</v>
      </c>
    </row>
    <row r="11" spans="1:2">
      <c r="A11" s="3" t="s">
        <v>288</v>
      </c>
    </row>
    <row r="12" spans="1:2">
      <c r="A12" s="4" t="s">
        <v>289</v>
      </c>
      <c r="B12" s="8" t="n">
        <v>0.11</v>
      </c>
    </row>
    <row r="13" spans="1:2">
      <c r="A13" s="4" t="s">
        <v>290</v>
      </c>
      <c r="B13" s="9" t="n">
        <v>0.04</v>
      </c>
    </row>
    <row r="14" spans="1:2">
      <c r="A14" s="4" t="s">
        <v>291</v>
      </c>
      <c r="B14" s="9" t="n">
        <v>0.11</v>
      </c>
    </row>
    <row r="15" spans="1:2">
      <c r="A15" s="4" t="s">
        <v>292</v>
      </c>
      <c r="B15" s="9" t="n">
        <v>0.11</v>
      </c>
    </row>
    <row r="16" spans="1:2">
      <c r="A16" s="4" t="s">
        <v>293</v>
      </c>
      <c r="B16" s="9" t="n">
        <v>0.11</v>
      </c>
    </row>
    <row r="17" spans="1:2">
      <c r="A17" s="4" t="s">
        <v>289</v>
      </c>
      <c r="B17" s="9" t="n">
        <v>0.11</v>
      </c>
    </row>
    <row r="18" spans="1:2">
      <c r="A18" s="4" t="s">
        <v>290</v>
      </c>
      <c r="B18" s="9" t="n">
        <v>0.04</v>
      </c>
    </row>
    <row r="19" spans="1:2">
      <c r="A19" s="4" t="s">
        <v>291</v>
      </c>
      <c r="B19" s="8"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1</v>
      </c>
    </row>
    <row r="2" spans="1:2">
      <c r="B2" s="2" t="s">
        <v>245</v>
      </c>
    </row>
    <row r="3" spans="1:2">
      <c r="A3" s="3" t="s">
        <v>246</v>
      </c>
    </row>
    <row r="4" spans="1:2">
      <c r="A4" s="4" t="s">
        <v>289</v>
      </c>
      <c r="B4" s="5" t="n">
        <v>6200000</v>
      </c>
    </row>
    <row r="5" spans="1:2">
      <c r="A5" s="4" t="s">
        <v>295</v>
      </c>
      <c r="B5" s="5" t="n">
        <v>1500000</v>
      </c>
    </row>
    <row r="6" spans="1:2">
      <c r="A6" s="4" t="s">
        <v>296</v>
      </c>
      <c r="B6" s="5" t="n">
        <v>-3950000</v>
      </c>
    </row>
    <row r="7" spans="1:2">
      <c r="A7" s="4" t="s">
        <v>297</v>
      </c>
      <c r="B7" s="5" t="n">
        <v>0</v>
      </c>
    </row>
    <row r="8" spans="1:2">
      <c r="A8" s="4" t="s">
        <v>291</v>
      </c>
      <c r="B8" s="5" t="n">
        <v>3750000</v>
      </c>
    </row>
    <row r="9" spans="1:2">
      <c r="A9" s="4" t="s">
        <v>252</v>
      </c>
      <c r="B9" s="8" t="n">
        <v>0.05</v>
      </c>
    </row>
    <row r="10" spans="1:2">
      <c r="A10" s="4" t="s">
        <v>253</v>
      </c>
      <c r="B10" s="9" t="n">
        <v>0.04</v>
      </c>
    </row>
    <row r="11" spans="1:2">
      <c r="A11" s="4" t="s">
        <v>254</v>
      </c>
      <c r="B11" s="9" t="n">
        <v>0.05</v>
      </c>
    </row>
    <row r="12" spans="1:2">
      <c r="A12" s="4" t="s">
        <v>255</v>
      </c>
      <c r="B12" s="8" t="n">
        <v>0.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98</v>
      </c>
      <c r="B1" s="2" t="s">
        <v>1</v>
      </c>
    </row>
    <row r="2" spans="1:3">
      <c r="B2" s="2" t="s">
        <v>2</v>
      </c>
      <c r="C2" s="2" t="s">
        <v>35</v>
      </c>
    </row>
    <row r="3" spans="1:3">
      <c r="A3" s="4" t="s">
        <v>299</v>
      </c>
    </row>
    <row r="4" spans="1:3">
      <c r="A4" s="4" t="s">
        <v>300</v>
      </c>
      <c r="B4" s="5" t="n">
        <v>108950000</v>
      </c>
      <c r="C4" s="5" t="n">
        <v>107450000</v>
      </c>
    </row>
    <row r="5" spans="1:3">
      <c r="A5" s="4" t="s">
        <v>301</v>
      </c>
      <c r="B5" s="4" t="s">
        <v>302</v>
      </c>
    </row>
    <row r="6" spans="1:3">
      <c r="A6" s="4" t="s">
        <v>303</v>
      </c>
      <c r="B6" s="8" t="n">
        <v>0.11</v>
      </c>
      <c r="C6" s="8" t="n">
        <v>0.11</v>
      </c>
    </row>
    <row r="7" spans="1:3">
      <c r="A7" s="4" t="s">
        <v>304</v>
      </c>
      <c r="B7" s="5" t="n">
        <v>105200000</v>
      </c>
    </row>
    <row r="8" spans="1:3">
      <c r="A8" s="4" t="s">
        <v>305</v>
      </c>
    </row>
    <row r="9" spans="1:3">
      <c r="A9" s="4" t="s">
        <v>300</v>
      </c>
      <c r="B9" s="5" t="n">
        <v>25000000</v>
      </c>
    </row>
    <row r="10" spans="1:3">
      <c r="A10" s="4" t="s">
        <v>301</v>
      </c>
      <c r="B10" s="4" t="s">
        <v>306</v>
      </c>
    </row>
    <row r="11" spans="1:3">
      <c r="A11" s="4" t="s">
        <v>303</v>
      </c>
      <c r="B11" s="10" t="n">
        <v>0.19</v>
      </c>
    </row>
    <row r="12" spans="1:3">
      <c r="A12" s="4" t="s">
        <v>304</v>
      </c>
      <c r="B12" s="5" t="n">
        <v>25000000</v>
      </c>
    </row>
    <row r="13" spans="1:3">
      <c r="A13" s="4" t="s">
        <v>307</v>
      </c>
    </row>
    <row r="14" spans="1:3">
      <c r="A14" s="4" t="s">
        <v>300</v>
      </c>
      <c r="B14" s="5" t="n">
        <v>27200000</v>
      </c>
    </row>
    <row r="15" spans="1:3">
      <c r="A15" s="4" t="s">
        <v>301</v>
      </c>
      <c r="B15" s="4" t="s">
        <v>308</v>
      </c>
    </row>
    <row r="16" spans="1:3">
      <c r="A16" s="4" t="s">
        <v>303</v>
      </c>
      <c r="B16" s="10" t="n">
        <v>0.11</v>
      </c>
    </row>
    <row r="17" spans="1:3">
      <c r="A17" s="4" t="s">
        <v>304</v>
      </c>
      <c r="B17" s="5" t="n">
        <v>27200000</v>
      </c>
    </row>
    <row r="18" spans="1:3">
      <c r="A18" s="4" t="s">
        <v>309</v>
      </c>
    </row>
    <row r="19" spans="1:3">
      <c r="A19" s="4" t="s">
        <v>300</v>
      </c>
      <c r="B19" s="5" t="n">
        <v>250000</v>
      </c>
    </row>
    <row r="20" spans="1:3">
      <c r="A20" s="4" t="s">
        <v>301</v>
      </c>
      <c r="B20" s="4" t="s">
        <v>310</v>
      </c>
    </row>
    <row r="21" spans="1:3">
      <c r="A21" s="4" t="s">
        <v>303</v>
      </c>
      <c r="B21" s="10" t="n">
        <v>0.184</v>
      </c>
    </row>
    <row r="22" spans="1:3">
      <c r="A22" s="4" t="s">
        <v>304</v>
      </c>
      <c r="B22" s="5" t="n">
        <v>250000</v>
      </c>
    </row>
    <row r="23" spans="1:3">
      <c r="A23" s="4" t="s">
        <v>311</v>
      </c>
    </row>
    <row r="24" spans="1:3">
      <c r="A24" s="4" t="s">
        <v>300</v>
      </c>
      <c r="B24" s="5" t="n">
        <v>15600000</v>
      </c>
    </row>
    <row r="25" spans="1:3">
      <c r="A25" s="4" t="s">
        <v>301</v>
      </c>
      <c r="B25" s="4" t="s">
        <v>312</v>
      </c>
    </row>
    <row r="26" spans="1:3">
      <c r="A26" s="4" t="s">
        <v>303</v>
      </c>
      <c r="B26" s="10" t="n">
        <v>0.063</v>
      </c>
    </row>
    <row r="27" spans="1:3">
      <c r="A27" s="4" t="s">
        <v>304</v>
      </c>
      <c r="B27" s="5" t="n">
        <v>15600000</v>
      </c>
    </row>
    <row r="28" spans="1:3">
      <c r="A28" s="4" t="s">
        <v>313</v>
      </c>
    </row>
    <row r="29" spans="1:3">
      <c r="A29" s="4" t="s">
        <v>300</v>
      </c>
      <c r="B29" s="5" t="n">
        <v>10450000</v>
      </c>
    </row>
    <row r="30" spans="1:3">
      <c r="A30" s="4" t="s">
        <v>301</v>
      </c>
      <c r="B30" s="4" t="s">
        <v>314</v>
      </c>
    </row>
    <row r="31" spans="1:3">
      <c r="A31" s="4" t="s">
        <v>303</v>
      </c>
      <c r="B31" s="10" t="n">
        <v>0.104</v>
      </c>
    </row>
    <row r="32" spans="1:3">
      <c r="A32" s="4" t="s">
        <v>304</v>
      </c>
      <c r="B32" s="5" t="n">
        <v>10450000</v>
      </c>
    </row>
    <row r="33" spans="1:3">
      <c r="A33" s="4" t="s">
        <v>315</v>
      </c>
    </row>
    <row r="34" spans="1:3">
      <c r="A34" s="4" t="s">
        <v>300</v>
      </c>
      <c r="B34" s="5" t="n">
        <v>600000</v>
      </c>
    </row>
    <row r="35" spans="1:3">
      <c r="A35" s="4" t="s">
        <v>301</v>
      </c>
      <c r="B35" s="4" t="s">
        <v>316</v>
      </c>
    </row>
    <row r="36" spans="1:3">
      <c r="A36" s="4" t="s">
        <v>303</v>
      </c>
      <c r="B36" s="7" t="n">
        <v>0.06850000000000001</v>
      </c>
    </row>
    <row r="37" spans="1:3">
      <c r="A37" s="4" t="s">
        <v>304</v>
      </c>
      <c r="B37" s="5" t="n">
        <v>600000</v>
      </c>
    </row>
    <row r="38" spans="1:3">
      <c r="A38" s="4" t="s">
        <v>317</v>
      </c>
    </row>
    <row r="39" spans="1:3">
      <c r="A39" s="4" t="s">
        <v>300</v>
      </c>
      <c r="B39" s="5" t="n">
        <v>2450000</v>
      </c>
    </row>
    <row r="40" spans="1:3">
      <c r="A40" s="4" t="s">
        <v>301</v>
      </c>
      <c r="B40" s="4" t="s">
        <v>318</v>
      </c>
    </row>
    <row r="41" spans="1:3">
      <c r="A41" s="4" t="s">
        <v>303</v>
      </c>
      <c r="B41" s="10" t="n">
        <v>0.058</v>
      </c>
    </row>
    <row r="42" spans="1:3">
      <c r="A42" s="4" t="s">
        <v>304</v>
      </c>
      <c r="B42" s="5" t="n">
        <v>2450000</v>
      </c>
    </row>
    <row r="43" spans="1:3">
      <c r="A43" s="4" t="s">
        <v>319</v>
      </c>
    </row>
    <row r="44" spans="1:3">
      <c r="A44" s="4" t="s">
        <v>300</v>
      </c>
      <c r="B44" s="5" t="n">
        <v>1200000</v>
      </c>
    </row>
    <row r="45" spans="1:3">
      <c r="A45" s="4" t="s">
        <v>301</v>
      </c>
      <c r="B45" s="4" t="s">
        <v>320</v>
      </c>
    </row>
    <row r="46" spans="1:3">
      <c r="A46" s="4" t="s">
        <v>303</v>
      </c>
      <c r="B46" s="7" t="n">
        <v>0.07340000000000001</v>
      </c>
    </row>
    <row r="47" spans="1:3">
      <c r="A47" s="4" t="s">
        <v>304</v>
      </c>
      <c r="B47" s="5" t="n">
        <v>1200000</v>
      </c>
    </row>
    <row r="48" spans="1:3">
      <c r="A48" s="4" t="s">
        <v>321</v>
      </c>
    </row>
    <row r="49" spans="1:3">
      <c r="A49" s="4" t="s">
        <v>300</v>
      </c>
      <c r="B49" s="5" t="n">
        <v>1800000</v>
      </c>
    </row>
    <row r="50" spans="1:3">
      <c r="A50" s="4" t="s">
        <v>301</v>
      </c>
      <c r="B50" s="4" t="s">
        <v>322</v>
      </c>
    </row>
    <row r="51" spans="1:3">
      <c r="A51" s="4" t="s">
        <v>303</v>
      </c>
      <c r="B51" s="7" t="n">
        <v>0.07290000000000001</v>
      </c>
    </row>
    <row r="52" spans="1:3">
      <c r="A52" s="4" t="s">
        <v>304</v>
      </c>
      <c r="B52" s="5" t="n">
        <v>1800000</v>
      </c>
    </row>
    <row r="53" spans="1:3">
      <c r="A53" s="4" t="s">
        <v>323</v>
      </c>
    </row>
    <row r="54" spans="1:3">
      <c r="A54" s="4" t="s">
        <v>300</v>
      </c>
      <c r="B54" s="5" t="n">
        <v>1200000</v>
      </c>
    </row>
    <row r="55" spans="1:3">
      <c r="A55" s="4" t="s">
        <v>301</v>
      </c>
      <c r="B55" s="4" t="s">
        <v>324</v>
      </c>
    </row>
    <row r="56" spans="1:3">
      <c r="A56" s="4" t="s">
        <v>303</v>
      </c>
      <c r="B56" s="10" t="n">
        <v>0.089</v>
      </c>
    </row>
    <row r="57" spans="1:3">
      <c r="A57" s="4" t="s">
        <v>304</v>
      </c>
      <c r="B57" s="5" t="n">
        <v>1200000</v>
      </c>
    </row>
    <row r="58" spans="1:3">
      <c r="A58" s="4" t="s">
        <v>325</v>
      </c>
    </row>
    <row r="59" spans="1:3">
      <c r="A59" s="4" t="s">
        <v>300</v>
      </c>
      <c r="B59" s="5" t="n">
        <v>500000</v>
      </c>
    </row>
    <row r="60" spans="1:3">
      <c r="A60" s="4" t="s">
        <v>301</v>
      </c>
      <c r="B60" s="4" t="s">
        <v>326</v>
      </c>
    </row>
    <row r="61" spans="1:3">
      <c r="A61" s="4" t="s">
        <v>303</v>
      </c>
      <c r="B61" s="7" t="n">
        <v>0.0553</v>
      </c>
    </row>
    <row r="62" spans="1:3">
      <c r="A62" s="4" t="s">
        <v>304</v>
      </c>
      <c r="B62" s="5" t="n">
        <v>500000</v>
      </c>
    </row>
    <row r="63" spans="1:3">
      <c r="A63" s="4" t="s">
        <v>327</v>
      </c>
    </row>
    <row r="64" spans="1:3">
      <c r="A64" s="4" t="s">
        <v>300</v>
      </c>
      <c r="B64" s="5" t="n">
        <v>9000000</v>
      </c>
    </row>
    <row r="65" spans="1:3">
      <c r="A65" s="4" t="s">
        <v>301</v>
      </c>
      <c r="B65" s="4" t="s">
        <v>328</v>
      </c>
    </row>
    <row r="66" spans="1:3">
      <c r="A66" s="4" t="s">
        <v>303</v>
      </c>
      <c r="B66" s="7" t="n">
        <v>0.0558</v>
      </c>
    </row>
    <row r="67" spans="1:3">
      <c r="A67" s="4" t="s">
        <v>304</v>
      </c>
      <c r="B67" s="5" t="n">
        <v>9000000</v>
      </c>
    </row>
    <row r="68" spans="1:3">
      <c r="A68" s="4" t="s">
        <v>329</v>
      </c>
    </row>
    <row r="69" spans="1:3">
      <c r="A69" s="4" t="s">
        <v>300</v>
      </c>
      <c r="B69" s="5" t="n">
        <v>1200000</v>
      </c>
    </row>
    <row r="70" spans="1:3">
      <c r="A70" s="4" t="s">
        <v>301</v>
      </c>
      <c r="B70" s="4" t="s">
        <v>330</v>
      </c>
    </row>
    <row r="71" spans="1:3">
      <c r="A71" s="4" t="s">
        <v>303</v>
      </c>
      <c r="B71" s="7" t="n">
        <v>0.0534</v>
      </c>
    </row>
    <row r="72" spans="1:3">
      <c r="A72" s="4" t="s">
        <v>304</v>
      </c>
      <c r="B72" s="5" t="n">
        <v>1000000</v>
      </c>
    </row>
    <row r="73" spans="1:3">
      <c r="A73" s="4" t="s">
        <v>331</v>
      </c>
    </row>
    <row r="74" spans="1:3">
      <c r="A74" s="4" t="s">
        <v>300</v>
      </c>
      <c r="B74" s="5" t="n">
        <v>1000000</v>
      </c>
    </row>
    <row r="75" spans="1:3">
      <c r="A75" s="4" t="s">
        <v>301</v>
      </c>
      <c r="B75" s="4" t="s">
        <v>332</v>
      </c>
    </row>
    <row r="76" spans="1:3">
      <c r="A76" s="4" t="s">
        <v>303</v>
      </c>
      <c r="B76" s="7" t="n">
        <v>0.0539</v>
      </c>
    </row>
    <row r="77" spans="1:3">
      <c r="A77" s="4" t="s">
        <v>304</v>
      </c>
      <c r="B77" s="5" t="n">
        <v>1000000</v>
      </c>
    </row>
    <row r="78" spans="1:3">
      <c r="A78" s="4" t="s">
        <v>333</v>
      </c>
    </row>
    <row r="79" spans="1:3">
      <c r="A79" s="4" t="s">
        <v>300</v>
      </c>
      <c r="B79" s="5" t="n">
        <v>500000</v>
      </c>
    </row>
    <row r="80" spans="1:3">
      <c r="A80" s="4" t="s">
        <v>301</v>
      </c>
      <c r="B80" s="4" t="s">
        <v>334</v>
      </c>
    </row>
    <row r="81" spans="1:3">
      <c r="A81" s="4" t="s">
        <v>303</v>
      </c>
      <c r="B81" s="7" t="n">
        <v>0.0683</v>
      </c>
    </row>
    <row r="82" spans="1:3">
      <c r="A82" s="4" t="s">
        <v>304</v>
      </c>
      <c r="B82" s="5" t="n">
        <v>500000</v>
      </c>
    </row>
    <row r="83" spans="1:3">
      <c r="A83" s="4" t="s">
        <v>335</v>
      </c>
    </row>
    <row r="84" spans="1:3">
      <c r="A84" s="4" t="s">
        <v>300</v>
      </c>
      <c r="B84" s="5" t="n">
        <v>500000</v>
      </c>
    </row>
    <row r="85" spans="1:3">
      <c r="A85" s="4" t="s">
        <v>301</v>
      </c>
      <c r="B85" s="4" t="s">
        <v>336</v>
      </c>
    </row>
    <row r="86" spans="1:3">
      <c r="A86" s="4" t="s">
        <v>303</v>
      </c>
      <c r="B86" s="7" t="n">
        <v>0.0649</v>
      </c>
    </row>
    <row r="87" spans="1:3">
      <c r="A87" s="4" t="s">
        <v>304</v>
      </c>
      <c r="B87" s="5" t="n">
        <v>500000</v>
      </c>
    </row>
    <row r="88" spans="1:3">
      <c r="A88" s="4" t="s">
        <v>337</v>
      </c>
    </row>
    <row r="89" spans="1:3">
      <c r="A89" s="4" t="s">
        <v>300</v>
      </c>
      <c r="B89" s="5" t="n">
        <v>1000000</v>
      </c>
    </row>
    <row r="90" spans="1:3">
      <c r="A90" s="4" t="s">
        <v>301</v>
      </c>
      <c r="B90" s="4" t="s">
        <v>338</v>
      </c>
    </row>
    <row r="91" spans="1:3">
      <c r="A91" s="4" t="s">
        <v>303</v>
      </c>
      <c r="B91" s="7" t="n">
        <v>0.0404</v>
      </c>
    </row>
    <row r="92" spans="1:3">
      <c r="A92" s="4" t="s">
        <v>304</v>
      </c>
      <c r="B92" s="5" t="n">
        <v>1000000</v>
      </c>
    </row>
    <row r="93" spans="1:3">
      <c r="A93" s="4" t="s">
        <v>339</v>
      </c>
    </row>
    <row r="94" spans="1:3">
      <c r="A94" s="4" t="s">
        <v>300</v>
      </c>
      <c r="B94" s="5" t="n">
        <v>500000</v>
      </c>
    </row>
    <row r="95" spans="1:3">
      <c r="A95" s="4" t="s">
        <v>301</v>
      </c>
      <c r="B95" s="4" t="s">
        <v>340</v>
      </c>
    </row>
    <row r="96" spans="1:3">
      <c r="A96" s="4" t="s">
        <v>303</v>
      </c>
      <c r="B96" s="7" t="n">
        <v>0.037</v>
      </c>
    </row>
    <row r="97" spans="1:3">
      <c r="A97" s="4" t="s">
        <v>304</v>
      </c>
      <c r="B97" s="5" t="n">
        <v>500000</v>
      </c>
    </row>
    <row r="98" spans="1:3">
      <c r="A98" s="4" t="s">
        <v>341</v>
      </c>
    </row>
    <row r="99" spans="1:3">
      <c r="A99" s="4" t="s">
        <v>300</v>
      </c>
      <c r="B99" s="5" t="n">
        <v>9000000</v>
      </c>
    </row>
    <row r="100" spans="1:3">
      <c r="A100" s="4" t="s">
        <v>301</v>
      </c>
      <c r="B100" s="4" t="s">
        <v>342</v>
      </c>
    </row>
    <row r="101" spans="1:3">
      <c r="A101" s="4" t="s">
        <v>303</v>
      </c>
      <c r="B101" s="7" t="n">
        <v>0.0495</v>
      </c>
    </row>
    <row r="102" spans="1:3">
      <c r="A102" s="4" t="s">
        <v>304</v>
      </c>
      <c r="B102" s="5" t="n">
        <v>52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245</v>
      </c>
    </row>
    <row r="3" spans="1:2">
      <c r="A3" s="4" t="s">
        <v>344</v>
      </c>
      <c r="B3" s="5" t="n">
        <v>42077797</v>
      </c>
    </row>
    <row r="4" spans="1:2">
      <c r="A4" s="4" t="s">
        <v>345</v>
      </c>
      <c r="B4" s="5" t="n">
        <v>3333333</v>
      </c>
    </row>
    <row r="5" spans="1:2">
      <c r="A5" s="4" t="s">
        <v>346</v>
      </c>
      <c r="B5" s="5" t="n">
        <v>0</v>
      </c>
    </row>
    <row r="6" spans="1:2">
      <c r="A6" s="4" t="s">
        <v>347</v>
      </c>
      <c r="B6" s="5" t="n">
        <v>45411130</v>
      </c>
    </row>
    <row r="7" spans="1:2">
      <c r="A7" s="4" t="s">
        <v>348</v>
      </c>
      <c r="B7" s="5" t="n">
        <v>45411130</v>
      </c>
    </row>
    <row r="8" spans="1:2">
      <c r="A8" s="4" t="s">
        <v>349</v>
      </c>
      <c r="B8" s="8" t="n">
        <v>0.09</v>
      </c>
    </row>
    <row r="9" spans="1:2">
      <c r="A9" s="4" t="s">
        <v>350</v>
      </c>
      <c r="B9" s="9" t="n">
        <v>0.02</v>
      </c>
    </row>
    <row r="10" spans="1:2">
      <c r="A10" s="4" t="s">
        <v>351</v>
      </c>
      <c r="B10" s="9" t="n">
        <v>0.09</v>
      </c>
    </row>
    <row r="11" spans="1:2">
      <c r="A11" s="4" t="s">
        <v>352</v>
      </c>
      <c r="B11" s="8" t="n">
        <v>0.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9"/>
    <col customWidth="1" max="2" min="2" width="30"/>
  </cols>
  <sheetData>
    <row r="1" spans="1:2">
      <c r="A1" s="1" t="s">
        <v>353</v>
      </c>
      <c r="B1" s="2" t="s">
        <v>1</v>
      </c>
    </row>
    <row r="2" spans="1:2">
      <c r="B2" s="2" t="s">
        <v>245</v>
      </c>
    </row>
    <row r="3" spans="1:2">
      <c r="A3" s="4" t="s">
        <v>354</v>
      </c>
    </row>
    <row r="4" spans="1:2">
      <c r="A4" s="4" t="s">
        <v>355</v>
      </c>
      <c r="B4" s="5" t="n">
        <v>45411130</v>
      </c>
    </row>
    <row r="5" spans="1:2">
      <c r="A5" s="4" t="s">
        <v>356</v>
      </c>
      <c r="B5" s="8" t="n">
        <v>0.08</v>
      </c>
    </row>
    <row r="6" spans="1:2">
      <c r="A6" s="4" t="s">
        <v>357</v>
      </c>
    </row>
    <row r="7" spans="1:2">
      <c r="A7" s="4" t="s">
        <v>355</v>
      </c>
      <c r="B7" s="5" t="n">
        <v>45411130</v>
      </c>
    </row>
    <row r="8" spans="1:2">
      <c r="A8" s="4" t="s">
        <v>358</v>
      </c>
      <c r="B8" s="4" t="s">
        <v>359</v>
      </c>
    </row>
    <row r="9" spans="1:2">
      <c r="A9" s="4" t="s">
        <v>356</v>
      </c>
      <c r="B9" s="8" t="n">
        <v>0.08</v>
      </c>
    </row>
    <row r="10" spans="1:2">
      <c r="A10" s="4" t="s">
        <v>360</v>
      </c>
    </row>
    <row r="11" spans="1:2">
      <c r="A11" s="4" t="s">
        <v>355</v>
      </c>
      <c r="B11" s="5" t="n">
        <v>17854308</v>
      </c>
    </row>
    <row r="12" spans="1:2">
      <c r="A12" s="4" t="s">
        <v>358</v>
      </c>
      <c r="B12" s="4" t="s">
        <v>361</v>
      </c>
    </row>
    <row r="13" spans="1:2">
      <c r="A13" s="4" t="s">
        <v>362</v>
      </c>
    </row>
    <row r="14" spans="1:2">
      <c r="A14" s="4" t="s">
        <v>355</v>
      </c>
      <c r="B14" s="5" t="n">
        <v>10000000</v>
      </c>
    </row>
    <row r="15" spans="1:2">
      <c r="A15" s="4" t="s">
        <v>358</v>
      </c>
      <c r="B15" s="4" t="s">
        <v>363</v>
      </c>
    </row>
    <row r="16" spans="1:2">
      <c r="A16" s="4" t="s">
        <v>364</v>
      </c>
    </row>
    <row r="17" spans="1:2">
      <c r="A17" s="4" t="s">
        <v>355</v>
      </c>
      <c r="B17" s="5" t="n">
        <v>769231</v>
      </c>
    </row>
    <row r="18" spans="1:2">
      <c r="A18" s="4" t="s">
        <v>358</v>
      </c>
      <c r="B18" s="4" t="s">
        <v>365</v>
      </c>
    </row>
    <row r="19" spans="1:2">
      <c r="A19" s="4" t="s">
        <v>366</v>
      </c>
    </row>
    <row r="20" spans="1:2">
      <c r="A20" s="4" t="s">
        <v>355</v>
      </c>
      <c r="B20" s="5" t="n">
        <v>869565</v>
      </c>
    </row>
    <row r="21" spans="1:2">
      <c r="A21" s="4" t="s">
        <v>358</v>
      </c>
      <c r="B21" s="4" t="s">
        <v>367</v>
      </c>
    </row>
    <row r="22" spans="1:2">
      <c r="A22" s="4" t="s">
        <v>368</v>
      </c>
    </row>
    <row r="23" spans="1:2">
      <c r="A23" s="4" t="s">
        <v>355</v>
      </c>
      <c r="B23" s="5" t="n">
        <v>2500000</v>
      </c>
    </row>
    <row r="24" spans="1:2">
      <c r="A24" s="4" t="s">
        <v>358</v>
      </c>
      <c r="B24" s="4" t="s">
        <v>369</v>
      </c>
    </row>
    <row r="25" spans="1:2">
      <c r="A25" s="4" t="s">
        <v>370</v>
      </c>
    </row>
    <row r="26" spans="1:2">
      <c r="A26" s="4" t="s">
        <v>355</v>
      </c>
      <c r="B26" s="5" t="n">
        <v>1923077</v>
      </c>
    </row>
    <row r="27" spans="1:2">
      <c r="A27" s="4" t="s">
        <v>358</v>
      </c>
      <c r="B27" s="4" t="s">
        <v>371</v>
      </c>
    </row>
    <row r="28" spans="1:2">
      <c r="A28" s="4" t="s">
        <v>372</v>
      </c>
    </row>
    <row r="29" spans="1:2">
      <c r="A29" s="4" t="s">
        <v>355</v>
      </c>
      <c r="B29" s="5" t="n">
        <v>2000000</v>
      </c>
    </row>
    <row r="30" spans="1:2">
      <c r="A30" s="4" t="s">
        <v>358</v>
      </c>
      <c r="B30" s="4" t="s">
        <v>373</v>
      </c>
    </row>
    <row r="31" spans="1:2">
      <c r="A31" s="4" t="s">
        <v>374</v>
      </c>
    </row>
    <row r="32" spans="1:2">
      <c r="A32" s="4" t="s">
        <v>355</v>
      </c>
      <c r="B32" s="5" t="n">
        <v>1388889</v>
      </c>
    </row>
    <row r="33" spans="1:2">
      <c r="A33" s="4" t="s">
        <v>358</v>
      </c>
      <c r="B33" s="4" t="s">
        <v>375</v>
      </c>
    </row>
    <row r="34" spans="1:2">
      <c r="A34" s="4" t="s">
        <v>376</v>
      </c>
    </row>
    <row r="35" spans="1:2">
      <c r="A35" s="4" t="s">
        <v>355</v>
      </c>
      <c r="B35" s="5" t="n">
        <v>2272727</v>
      </c>
    </row>
    <row r="36" spans="1:2">
      <c r="A36" s="4" t="s">
        <v>358</v>
      </c>
      <c r="B36" s="4" t="s">
        <v>377</v>
      </c>
    </row>
    <row r="37" spans="1:2">
      <c r="A37" s="4" t="s">
        <v>378</v>
      </c>
    </row>
    <row r="38" spans="1:2">
      <c r="A38" s="4" t="s">
        <v>355</v>
      </c>
      <c r="B38" s="5" t="n">
        <v>2500000</v>
      </c>
    </row>
    <row r="39" spans="1:2">
      <c r="A39" s="4" t="s">
        <v>358</v>
      </c>
      <c r="B39" s="4" t="s">
        <v>379</v>
      </c>
    </row>
    <row r="40" spans="1:2">
      <c r="A40" s="4" t="s">
        <v>380</v>
      </c>
    </row>
    <row r="41" spans="1:2">
      <c r="A41" s="4" t="s">
        <v>355</v>
      </c>
      <c r="B41" s="5" t="n">
        <v>3333333</v>
      </c>
    </row>
    <row r="42" spans="1:2">
      <c r="A42" s="4" t="s">
        <v>358</v>
      </c>
      <c r="B42"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4"/>
    <col customWidth="1" max="6" min="6" width="15"/>
    <col customWidth="1" max="7" min="7" width="14"/>
  </cols>
  <sheetData>
    <row r="1" spans="1:7">
      <c r="A1" s="1" t="s">
        <v>382</v>
      </c>
      <c r="B1" s="2" t="s">
        <v>383</v>
      </c>
      <c r="D1" s="2" t="s">
        <v>384</v>
      </c>
      <c r="F1" s="2" t="s">
        <v>1</v>
      </c>
    </row>
    <row r="2" spans="1:7">
      <c r="B2" s="2" t="s">
        <v>385</v>
      </c>
      <c r="C2" s="2" t="s">
        <v>386</v>
      </c>
      <c r="D2" s="2" t="s">
        <v>387</v>
      </c>
      <c r="E2" s="2" t="s">
        <v>388</v>
      </c>
      <c r="F2" s="2" t="s">
        <v>2</v>
      </c>
      <c r="G2" s="2" t="s">
        <v>67</v>
      </c>
    </row>
    <row r="3" spans="1:7">
      <c r="A3" s="4" t="s">
        <v>114</v>
      </c>
      <c r="F3" s="6" t="n">
        <v>126325</v>
      </c>
      <c r="G3" s="6" t="n">
        <v>113225</v>
      </c>
    </row>
    <row r="4" spans="1:7">
      <c r="A4" s="4" t="s">
        <v>389</v>
      </c>
    </row>
    <row r="5" spans="1:7">
      <c r="A5" s="4" t="s">
        <v>390</v>
      </c>
      <c r="F5" s="5" t="n">
        <v>108950000</v>
      </c>
    </row>
    <row r="6" spans="1:7">
      <c r="A6" s="4" t="s">
        <v>391</v>
      </c>
      <c r="F6" s="5" t="n">
        <v>1500000</v>
      </c>
      <c r="G6" s="5" t="n">
        <v>0</v>
      </c>
    </row>
    <row r="7" spans="1:7">
      <c r="A7" s="4" t="s">
        <v>114</v>
      </c>
      <c r="F7" s="6" t="n">
        <v>116914</v>
      </c>
      <c r="G7" s="6" t="n">
        <v>76733</v>
      </c>
    </row>
    <row r="8" spans="1:7">
      <c r="A8" s="4" t="s">
        <v>392</v>
      </c>
      <c r="F8" s="5" t="n">
        <v>141257</v>
      </c>
    </row>
    <row r="9" spans="1:7">
      <c r="A9" s="4" t="s">
        <v>393</v>
      </c>
      <c r="F9" s="6" t="n">
        <v>1250</v>
      </c>
    </row>
    <row r="10" spans="1:7">
      <c r="A10" s="4" t="s">
        <v>394</v>
      </c>
      <c r="F10" s="10" t="n">
        <v>0.039</v>
      </c>
    </row>
    <row r="11" spans="1:7">
      <c r="A11" s="4" t="s">
        <v>395</v>
      </c>
    </row>
    <row r="12" spans="1:7">
      <c r="A12" s="4" t="s">
        <v>391</v>
      </c>
      <c r="F12" s="5" t="n">
        <v>0</v>
      </c>
      <c r="G12" s="5" t="n">
        <v>0</v>
      </c>
    </row>
    <row r="13" spans="1:7">
      <c r="A13" s="4" t="s">
        <v>114</v>
      </c>
      <c r="F13" s="6" t="n">
        <v>9411</v>
      </c>
      <c r="G13" s="6" t="n">
        <v>36492</v>
      </c>
    </row>
    <row r="14" spans="1:7">
      <c r="A14" s="4" t="s">
        <v>396</v>
      </c>
    </row>
    <row r="15" spans="1:7">
      <c r="A15" s="4" t="s">
        <v>345</v>
      </c>
      <c r="C15" s="5" t="n">
        <v>1388889</v>
      </c>
    </row>
    <row r="16" spans="1:7">
      <c r="A16" s="4" t="s">
        <v>397</v>
      </c>
      <c r="C16" s="6" t="n">
        <v>19000</v>
      </c>
    </row>
    <row r="17" spans="1:7">
      <c r="A17" s="4" t="s">
        <v>398</v>
      </c>
    </row>
    <row r="18" spans="1:7">
      <c r="A18" s="4" t="s">
        <v>345</v>
      </c>
      <c r="E18" s="5" t="n">
        <v>1923077</v>
      </c>
    </row>
    <row r="19" spans="1:7">
      <c r="A19" s="4" t="s">
        <v>397</v>
      </c>
      <c r="E19" s="6" t="n">
        <v>38000</v>
      </c>
    </row>
    <row r="20" spans="1:7">
      <c r="A20" s="4" t="s">
        <v>399</v>
      </c>
    </row>
    <row r="21" spans="1:7">
      <c r="A21" s="4" t="s">
        <v>345</v>
      </c>
      <c r="B21" s="5" t="n">
        <v>1388889</v>
      </c>
    </row>
    <row r="22" spans="1:7">
      <c r="A22" s="4" t="s">
        <v>397</v>
      </c>
      <c r="B22" s="6" t="n">
        <v>9000</v>
      </c>
    </row>
    <row r="23" spans="1:7">
      <c r="A23" s="4" t="s">
        <v>400</v>
      </c>
    </row>
    <row r="24" spans="1:7">
      <c r="A24" s="4" t="s">
        <v>345</v>
      </c>
      <c r="D24" s="5" t="n">
        <v>1944444</v>
      </c>
    </row>
    <row r="25" spans="1:7">
      <c r="A25" s="4" t="s">
        <v>397</v>
      </c>
      <c r="D25" s="6" t="n">
        <v>12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1</v>
      </c>
      <c r="B1" s="2" t="s">
        <v>1</v>
      </c>
    </row>
    <row r="2" spans="1:3">
      <c r="B2" s="2" t="s">
        <v>2</v>
      </c>
      <c r="C2" s="2" t="s">
        <v>67</v>
      </c>
    </row>
    <row r="3" spans="1:3">
      <c r="A3" s="4" t="s">
        <v>237</v>
      </c>
    </row>
    <row r="4" spans="1:3">
      <c r="A4" s="4" t="s">
        <v>402</v>
      </c>
      <c r="B4" s="6" t="n">
        <v>2400</v>
      </c>
      <c r="C4" s="6" t="n">
        <v>51000</v>
      </c>
    </row>
    <row r="5" spans="1:3">
      <c r="A5" s="4" t="s">
        <v>403</v>
      </c>
    </row>
    <row r="6" spans="1:3">
      <c r="A6" s="4" t="s">
        <v>404</v>
      </c>
      <c r="B6" s="5" t="n">
        <v>13000</v>
      </c>
      <c r="C6" s="6" t="n">
        <v>1400</v>
      </c>
    </row>
    <row r="7" spans="1:3">
      <c r="A7" s="4" t="s">
        <v>405</v>
      </c>
      <c r="B7" s="6" t="n">
        <v>2000</v>
      </c>
    </row>
    <row r="8" spans="1:3">
      <c r="A8" s="4" t="s">
        <v>237</v>
      </c>
    </row>
    <row r="9" spans="1:3">
      <c r="A9" s="4" t="s">
        <v>406</v>
      </c>
      <c r="B9" s="4" t="s">
        <v>2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07</v>
      </c>
      <c r="B1" s="2" t="s">
        <v>408</v>
      </c>
    </row>
    <row r="2" spans="1:2">
      <c r="A2" s="3" t="s">
        <v>154</v>
      </c>
    </row>
    <row r="3" spans="1:2">
      <c r="A3" s="4" t="s">
        <v>409</v>
      </c>
      <c r="B3" s="6" t="n">
        <v>21717</v>
      </c>
    </row>
    <row r="4" spans="1:2">
      <c r="A4" s="4" t="s">
        <v>410</v>
      </c>
      <c r="B4" s="5" t="n">
        <v>9480</v>
      </c>
    </row>
    <row r="5" spans="1:2">
      <c r="A5" s="4" t="s">
        <v>411</v>
      </c>
      <c r="B5" s="6" t="n">
        <v>311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0</v>
      </c>
      <c r="C4" s="6" t="n">
        <v>0</v>
      </c>
    </row>
    <row r="5" spans="1:3">
      <c r="A5" s="3" t="s">
        <v>70</v>
      </c>
    </row>
    <row r="6" spans="1:3">
      <c r="A6" s="4" t="s">
        <v>71</v>
      </c>
      <c r="B6" s="5" t="n">
        <v>72330</v>
      </c>
      <c r="C6" s="5" t="n">
        <v>267794</v>
      </c>
    </row>
    <row r="7" spans="1:3">
      <c r="A7" s="4" t="s">
        <v>72</v>
      </c>
      <c r="B7" s="5" t="n">
        <v>453194</v>
      </c>
      <c r="C7" s="5" t="n">
        <v>417190</v>
      </c>
    </row>
    <row r="8" spans="1:3">
      <c r="A8" s="4" t="s">
        <v>73</v>
      </c>
      <c r="B8" s="5" t="n">
        <v>75642</v>
      </c>
      <c r="C8" s="5" t="n">
        <v>81130</v>
      </c>
    </row>
    <row r="9" spans="1:3">
      <c r="A9" s="4" t="s">
        <v>74</v>
      </c>
      <c r="B9" s="5" t="n">
        <v>110157</v>
      </c>
      <c r="C9" s="5" t="n">
        <v>147636</v>
      </c>
    </row>
    <row r="10" spans="1:3">
      <c r="A10" s="4" t="s">
        <v>75</v>
      </c>
      <c r="B10" s="5" t="n">
        <v>422752</v>
      </c>
      <c r="C10" s="5" t="n">
        <v>301613</v>
      </c>
    </row>
    <row r="11" spans="1:3">
      <c r="A11" s="4" t="s">
        <v>76</v>
      </c>
      <c r="B11" s="5" t="n">
        <v>1134075</v>
      </c>
      <c r="C11" s="5" t="n">
        <v>1215363</v>
      </c>
    </row>
    <row r="12" spans="1:3">
      <c r="A12" s="4" t="s">
        <v>77</v>
      </c>
      <c r="B12" s="5" t="n">
        <v>-1134075</v>
      </c>
      <c r="C12" s="5" t="n">
        <v>-1215363</v>
      </c>
    </row>
    <row r="13" spans="1:3">
      <c r="A13" s="4" t="s">
        <v>78</v>
      </c>
      <c r="B13" s="6" t="n">
        <v>-1134075</v>
      </c>
      <c r="C13" s="6" t="n">
        <v>-1215363</v>
      </c>
    </row>
    <row r="14" spans="1:3">
      <c r="A14" s="4" t="s">
        <v>79</v>
      </c>
      <c r="B14" s="6" t="n">
        <v>0</v>
      </c>
      <c r="C14" s="6" t="n">
        <v>0</v>
      </c>
    </row>
    <row r="15" spans="1:3">
      <c r="A15" s="4" t="s">
        <v>80</v>
      </c>
      <c r="B15" s="5" t="n">
        <v>1210305834</v>
      </c>
      <c r="C15" s="5" t="n">
        <v>1045496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12</v>
      </c>
      <c r="B1" s="2" t="s">
        <v>1</v>
      </c>
    </row>
    <row r="2" spans="1:3">
      <c r="B2" s="2" t="s">
        <v>2</v>
      </c>
      <c r="C2" s="2" t="s">
        <v>67</v>
      </c>
    </row>
    <row r="3" spans="1:3">
      <c r="A3" s="3" t="s">
        <v>154</v>
      </c>
    </row>
    <row r="4" spans="1:3">
      <c r="A4" s="4" t="s">
        <v>413</v>
      </c>
      <c r="B4" s="6" t="n">
        <v>8661</v>
      </c>
      <c r="C4" s="6" t="n">
        <v>83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14</v>
      </c>
      <c r="B1" s="2" t="s">
        <v>1</v>
      </c>
    </row>
    <row r="2" spans="1:3">
      <c r="B2" s="2" t="s">
        <v>2</v>
      </c>
      <c r="C2" s="2" t="s">
        <v>67</v>
      </c>
    </row>
    <row r="3" spans="1:3">
      <c r="A3" s="3" t="s">
        <v>165</v>
      </c>
    </row>
    <row r="4" spans="1:3">
      <c r="A4" s="4" t="s">
        <v>415</v>
      </c>
      <c r="B4" s="6" t="n">
        <v>0</v>
      </c>
      <c r="C4" s="6" t="n">
        <v>0</v>
      </c>
    </row>
    <row r="5" spans="1:3">
      <c r="A5" s="4" t="s">
        <v>416</v>
      </c>
      <c r="B5" s="6" t="n">
        <v>201000</v>
      </c>
      <c r="C5" s="6" t="n">
        <v>30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7</v>
      </c>
      <c r="B1" s="2" t="s">
        <v>1</v>
      </c>
    </row>
    <row r="2" spans="1:3">
      <c r="B2" s="2" t="s">
        <v>2</v>
      </c>
      <c r="C2" s="2" t="s">
        <v>67</v>
      </c>
    </row>
    <row r="3" spans="1:3">
      <c r="A3" s="3" t="s">
        <v>169</v>
      </c>
    </row>
    <row r="4" spans="1:3">
      <c r="A4" s="4" t="s">
        <v>78</v>
      </c>
      <c r="B4" s="6" t="n">
        <v>-1134075</v>
      </c>
      <c r="C4" s="6" t="n">
        <v>-1215363</v>
      </c>
    </row>
    <row r="5" spans="1:3">
      <c r="A5" s="4" t="s">
        <v>418</v>
      </c>
      <c r="B5" s="5" t="n">
        <v>1210305834</v>
      </c>
      <c r="C5" s="5" t="n">
        <v>1046496430</v>
      </c>
    </row>
    <row r="6" spans="1:3">
      <c r="A6" s="4" t="s">
        <v>419</v>
      </c>
      <c r="B6" s="5" t="n">
        <v>1210305834</v>
      </c>
      <c r="C6" s="5" t="n">
        <v>1046496430</v>
      </c>
    </row>
    <row r="7" spans="1:3">
      <c r="A7" s="4" t="s">
        <v>79</v>
      </c>
      <c r="B7" s="6" t="n">
        <v>0</v>
      </c>
      <c r="C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0</v>
      </c>
      <c r="B1" s="2" t="s">
        <v>1</v>
      </c>
    </row>
    <row r="2" spans="1:3">
      <c r="B2" s="2" t="s">
        <v>2</v>
      </c>
      <c r="C2" s="2" t="s">
        <v>67</v>
      </c>
    </row>
    <row r="3" spans="1:3">
      <c r="A3" s="4" t="s">
        <v>421</v>
      </c>
      <c r="B3" s="5" t="n">
        <v>154361130</v>
      </c>
      <c r="C3" s="5" t="n">
        <v>132555070</v>
      </c>
    </row>
    <row r="4" spans="1:3">
      <c r="A4" s="4" t="s">
        <v>299</v>
      </c>
    </row>
    <row r="5" spans="1:3">
      <c r="A5" s="4" t="s">
        <v>421</v>
      </c>
      <c r="B5" s="5" t="n">
        <v>108950000</v>
      </c>
      <c r="C5" s="5" t="n">
        <v>95250000</v>
      </c>
    </row>
    <row r="6" spans="1:3">
      <c r="A6" s="4" t="s">
        <v>354</v>
      </c>
    </row>
    <row r="7" spans="1:3">
      <c r="A7" s="4" t="s">
        <v>421</v>
      </c>
      <c r="B7" s="5" t="n">
        <v>45411130</v>
      </c>
      <c r="C7" s="5" t="n">
        <v>373050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v>
      </c>
      <c r="B1" s="2" t="s">
        <v>1</v>
      </c>
    </row>
    <row r="2" spans="1:3">
      <c r="B2" s="2" t="s">
        <v>2</v>
      </c>
      <c r="C2" s="2" t="s">
        <v>67</v>
      </c>
    </row>
    <row r="3" spans="1:3">
      <c r="A3" s="3" t="s">
        <v>68</v>
      </c>
    </row>
    <row r="4" spans="1:3">
      <c r="A4" s="4" t="s">
        <v>78</v>
      </c>
      <c r="B4" s="6" t="n">
        <v>-1134075</v>
      </c>
      <c r="C4" s="6" t="n">
        <v>-1215363</v>
      </c>
    </row>
    <row r="5" spans="1:3">
      <c r="A5" s="3" t="s">
        <v>82</v>
      </c>
    </row>
    <row r="6" spans="1:3">
      <c r="A6" s="4" t="s">
        <v>83</v>
      </c>
      <c r="B6" s="5" t="n">
        <v>-6862</v>
      </c>
      <c r="C6" s="5" t="n">
        <v>-1273</v>
      </c>
    </row>
    <row r="7" spans="1:3">
      <c r="A7" s="4" t="s">
        <v>84</v>
      </c>
      <c r="B7" s="5" t="n">
        <v>-6862</v>
      </c>
      <c r="C7" s="5" t="n">
        <v>-1273</v>
      </c>
    </row>
    <row r="8" spans="1:3">
      <c r="A8" s="4" t="s">
        <v>85</v>
      </c>
      <c r="B8" s="6" t="n">
        <v>-1140937</v>
      </c>
      <c r="C8" s="6" t="n">
        <v>-12166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20"/>
    <col customWidth="1" max="5" min="5" width="39"/>
    <col customWidth="1" max="6" min="6" width="12"/>
  </cols>
  <sheetData>
    <row r="1" spans="1:6">
      <c r="A1" s="1" t="s">
        <v>86</v>
      </c>
      <c r="B1" s="2" t="s">
        <v>87</v>
      </c>
      <c r="C1" s="2" t="s">
        <v>88</v>
      </c>
      <c r="D1" s="2" t="s">
        <v>89</v>
      </c>
      <c r="E1" s="2" t="s">
        <v>90</v>
      </c>
      <c r="F1" s="2" t="s">
        <v>91</v>
      </c>
    </row>
    <row r="2" spans="1:6">
      <c r="A2" s="4" t="s">
        <v>92</v>
      </c>
      <c r="B2" s="5" t="n">
        <v>1013260644</v>
      </c>
    </row>
    <row r="3" spans="1:6">
      <c r="A3" s="4" t="s">
        <v>93</v>
      </c>
      <c r="B3" s="6" t="n">
        <v>101326</v>
      </c>
      <c r="C3" s="6" t="n">
        <v>101636215</v>
      </c>
      <c r="D3" s="6" t="n">
        <v>-95964143</v>
      </c>
      <c r="E3" s="6" t="n">
        <v>-4709</v>
      </c>
      <c r="F3" s="6" t="n">
        <v>5768689</v>
      </c>
    </row>
    <row r="4" spans="1:6">
      <c r="A4" s="4" t="s">
        <v>94</v>
      </c>
      <c r="C4" s="5" t="n">
        <v>92070</v>
      </c>
      <c r="F4" s="5" t="n">
        <v>92070</v>
      </c>
    </row>
    <row r="5" spans="1:6">
      <c r="A5" s="4" t="s">
        <v>95</v>
      </c>
      <c r="C5" s="5" t="n">
        <v>45800</v>
      </c>
      <c r="F5" s="5" t="n">
        <v>45800</v>
      </c>
    </row>
    <row r="6" spans="1:6">
      <c r="A6" s="4" t="s">
        <v>96</v>
      </c>
      <c r="B6" s="5" t="n">
        <v>66239316</v>
      </c>
    </row>
    <row r="7" spans="1:6">
      <c r="A7" s="4" t="s">
        <v>97</v>
      </c>
      <c r="B7" s="6" t="n">
        <v>6624</v>
      </c>
      <c r="C7" s="5" t="n">
        <v>1388376</v>
      </c>
      <c r="F7" s="5" t="n">
        <v>1395000</v>
      </c>
    </row>
    <row r="8" spans="1:6">
      <c r="A8" s="4" t="s">
        <v>98</v>
      </c>
      <c r="C8" s="5" t="n">
        <v>113225</v>
      </c>
      <c r="F8" s="5" t="n">
        <v>113225</v>
      </c>
    </row>
    <row r="9" spans="1:6">
      <c r="A9" s="4" t="s">
        <v>83</v>
      </c>
      <c r="E9" s="5" t="n">
        <v>-1273</v>
      </c>
      <c r="F9" s="5" t="n">
        <v>-1273</v>
      </c>
    </row>
    <row r="10" spans="1:6">
      <c r="A10" s="4" t="s">
        <v>78</v>
      </c>
      <c r="D10" s="5" t="n">
        <v>-1215363</v>
      </c>
      <c r="F10" s="5" t="n">
        <v>-1215363</v>
      </c>
    </row>
    <row r="11" spans="1:6">
      <c r="A11" s="4" t="s">
        <v>99</v>
      </c>
      <c r="B11" s="5" t="n">
        <v>1079499960</v>
      </c>
    </row>
    <row r="12" spans="1:6">
      <c r="A12" s="4" t="s">
        <v>100</v>
      </c>
      <c r="B12" s="6" t="n">
        <v>107950</v>
      </c>
      <c r="C12" s="5" t="n">
        <v>103275686</v>
      </c>
      <c r="D12" s="5" t="n">
        <v>-97179506</v>
      </c>
      <c r="E12" s="5" t="n">
        <v>-5982</v>
      </c>
      <c r="F12" s="5" t="n">
        <v>6198148</v>
      </c>
    </row>
    <row r="13" spans="1:6">
      <c r="A13" s="4" t="s">
        <v>101</v>
      </c>
      <c r="B13" s="5" t="n">
        <v>1186004505</v>
      </c>
    </row>
    <row r="14" spans="1:6">
      <c r="A14" s="4" t="s">
        <v>102</v>
      </c>
      <c r="B14" s="6" t="n">
        <v>118600</v>
      </c>
      <c r="C14" s="5" t="n">
        <v>104966158</v>
      </c>
      <c r="D14" s="5" t="n">
        <v>-100031371</v>
      </c>
      <c r="E14" s="5" t="n">
        <v>-13842</v>
      </c>
      <c r="F14" s="5" t="n">
        <v>5039545</v>
      </c>
    </row>
    <row r="15" spans="1:6">
      <c r="A15" s="4" t="s">
        <v>94</v>
      </c>
      <c r="C15" s="5" t="n">
        <v>104726</v>
      </c>
      <c r="F15" s="5" t="n">
        <v>104726</v>
      </c>
    </row>
    <row r="16" spans="1:6">
      <c r="A16" s="4" t="s">
        <v>103</v>
      </c>
      <c r="B16" s="5" t="n">
        <v>5500000</v>
      </c>
    </row>
    <row r="17" spans="1:6">
      <c r="A17" s="4" t="s">
        <v>95</v>
      </c>
      <c r="B17" s="6" t="n">
        <v>550</v>
      </c>
      <c r="C17" s="5" t="n">
        <v>311266</v>
      </c>
      <c r="F17" s="5" t="n">
        <v>311816</v>
      </c>
    </row>
    <row r="18" spans="1:6">
      <c r="A18" s="4" t="s">
        <v>96</v>
      </c>
      <c r="B18" s="5" t="n">
        <v>66666667</v>
      </c>
    </row>
    <row r="19" spans="1:6">
      <c r="A19" s="4" t="s">
        <v>97</v>
      </c>
      <c r="B19" s="6" t="n">
        <v>6667</v>
      </c>
      <c r="C19" s="5" t="n">
        <v>551333</v>
      </c>
      <c r="F19" s="5" t="n">
        <v>558000</v>
      </c>
    </row>
    <row r="20" spans="1:6">
      <c r="A20" s="4" t="s">
        <v>98</v>
      </c>
      <c r="C20" s="5" t="n">
        <v>126325</v>
      </c>
      <c r="F20" s="5" t="n">
        <v>126325</v>
      </c>
    </row>
    <row r="21" spans="1:6">
      <c r="A21" s="4" t="s">
        <v>83</v>
      </c>
      <c r="E21" s="5" t="n">
        <v>-6862</v>
      </c>
      <c r="F21" s="5" t="n">
        <v>-6862</v>
      </c>
    </row>
    <row r="22" spans="1:6">
      <c r="A22" s="4" t="s">
        <v>78</v>
      </c>
      <c r="D22" s="5" t="n">
        <v>-1134075</v>
      </c>
      <c r="F22" s="5" t="n">
        <v>-1134075</v>
      </c>
    </row>
    <row r="23" spans="1:6">
      <c r="A23" s="4" t="s">
        <v>104</v>
      </c>
      <c r="B23" s="5" t="n">
        <v>1258171172</v>
      </c>
    </row>
    <row r="24" spans="1:6">
      <c r="A24" s="4" t="s">
        <v>105</v>
      </c>
      <c r="B24" s="6" t="n">
        <v>125817</v>
      </c>
      <c r="C24" s="6" t="n">
        <v>106059808</v>
      </c>
      <c r="D24" s="6" t="n">
        <v>-101165446</v>
      </c>
      <c r="E24" s="6" t="n">
        <v>-20704</v>
      </c>
      <c r="F24" s="6" t="n">
        <v>49994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108</v>
      </c>
      <c r="B4" s="6" t="n">
        <v>42000</v>
      </c>
      <c r="C4" s="6" t="n">
        <v>10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67</v>
      </c>
    </row>
    <row r="3" spans="1:3">
      <c r="A3" s="3" t="s">
        <v>110</v>
      </c>
    </row>
    <row r="4" spans="1:3">
      <c r="A4" s="4" t="s">
        <v>78</v>
      </c>
      <c r="B4" s="6" t="n">
        <v>-1134075</v>
      </c>
      <c r="C4" s="6" t="n">
        <v>-1215363</v>
      </c>
    </row>
    <row r="5" spans="1:3">
      <c r="A5" s="3" t="s">
        <v>111</v>
      </c>
    </row>
    <row r="6" spans="1:3">
      <c r="A6" s="4" t="s">
        <v>112</v>
      </c>
      <c r="B6" s="5" t="n">
        <v>311816</v>
      </c>
      <c r="C6" s="5" t="n">
        <v>45800</v>
      </c>
    </row>
    <row r="7" spans="1:3">
      <c r="A7" s="4" t="s">
        <v>113</v>
      </c>
      <c r="B7" s="5" t="n">
        <v>104726</v>
      </c>
      <c r="C7" s="5" t="n">
        <v>92070</v>
      </c>
    </row>
    <row r="8" spans="1:3">
      <c r="A8" s="4" t="s">
        <v>114</v>
      </c>
      <c r="B8" s="5" t="n">
        <v>126325</v>
      </c>
      <c r="C8" s="5" t="n">
        <v>113225</v>
      </c>
    </row>
    <row r="9" spans="1:3">
      <c r="A9" s="3" t="s">
        <v>115</v>
      </c>
    </row>
    <row r="10" spans="1:3">
      <c r="A10" s="4" t="s">
        <v>116</v>
      </c>
      <c r="B10" s="5" t="n">
        <v>-11137</v>
      </c>
      <c r="C10" s="5" t="n">
        <v>103250</v>
      </c>
    </row>
    <row r="11" spans="1:3">
      <c r="A11" s="4" t="s">
        <v>117</v>
      </c>
      <c r="B11" s="5" t="n">
        <v>-54337</v>
      </c>
      <c r="C11" s="5" t="n">
        <v>222394</v>
      </c>
    </row>
    <row r="12" spans="1:3">
      <c r="A12" s="4" t="s">
        <v>118</v>
      </c>
      <c r="B12" s="5" t="n">
        <v>-106458</v>
      </c>
      <c r="C12" s="5" t="n">
        <v>16381</v>
      </c>
    </row>
    <row r="13" spans="1:3">
      <c r="A13" s="4" t="s">
        <v>119</v>
      </c>
      <c r="B13" s="5" t="n">
        <v>-763140</v>
      </c>
      <c r="C13" s="5" t="n">
        <v>-622243</v>
      </c>
    </row>
    <row r="14" spans="1:3">
      <c r="A14" s="3" t="s">
        <v>120</v>
      </c>
    </row>
    <row r="15" spans="1:3">
      <c r="A15" s="4" t="s">
        <v>121</v>
      </c>
      <c r="B15" s="5" t="n">
        <v>0</v>
      </c>
      <c r="C15" s="5" t="n">
        <v>0</v>
      </c>
    </row>
    <row r="16" spans="1:3">
      <c r="A16" s="3" t="s">
        <v>122</v>
      </c>
    </row>
    <row r="17" spans="1:3">
      <c r="A17" s="4" t="s">
        <v>123</v>
      </c>
      <c r="B17" s="5" t="n">
        <v>582500</v>
      </c>
      <c r="C17" s="5" t="n">
        <v>1395000</v>
      </c>
    </row>
    <row r="18" spans="1:3">
      <c r="A18" s="4" t="s">
        <v>124</v>
      </c>
      <c r="B18" s="5" t="n">
        <v>582500</v>
      </c>
      <c r="C18" s="5" t="n">
        <v>1395000</v>
      </c>
    </row>
    <row r="19" spans="1:3">
      <c r="A19" s="4" t="s">
        <v>125</v>
      </c>
      <c r="B19" s="5" t="n">
        <v>-6862</v>
      </c>
      <c r="C19" s="5" t="n">
        <v>-1273</v>
      </c>
    </row>
    <row r="20" spans="1:3">
      <c r="A20" s="4" t="s">
        <v>126</v>
      </c>
      <c r="B20" s="5" t="n">
        <v>-187502</v>
      </c>
      <c r="C20" s="5" t="n">
        <v>771484</v>
      </c>
    </row>
    <row r="21" spans="1:3">
      <c r="A21" s="4" t="s">
        <v>127</v>
      </c>
      <c r="B21" s="5" t="n">
        <v>515253</v>
      </c>
      <c r="C21" s="5" t="n">
        <v>1059798</v>
      </c>
    </row>
    <row r="22" spans="1:3">
      <c r="A22" s="4" t="s">
        <v>128</v>
      </c>
      <c r="B22" s="5" t="n">
        <v>327751</v>
      </c>
      <c r="C22" s="5" t="n">
        <v>1831282</v>
      </c>
    </row>
    <row r="23" spans="1:3">
      <c r="A23" s="3" t="s">
        <v>129</v>
      </c>
    </row>
    <row r="24" spans="1:3">
      <c r="A24" s="4" t="s">
        <v>130</v>
      </c>
      <c r="B24" s="5" t="n">
        <v>800</v>
      </c>
      <c r="C24" s="5" t="n">
        <v>0</v>
      </c>
    </row>
    <row r="25" spans="1:3">
      <c r="A25" s="3" t="s">
        <v>131</v>
      </c>
    </row>
    <row r="26" spans="1:3">
      <c r="A26" s="4" t="s">
        <v>132</v>
      </c>
      <c r="B26" s="6" t="n">
        <v>24500</v>
      </c>
      <c r="C2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7:15:18Z</dcterms:created>
  <dcterms:modified xmlns:dcterms="http://purl.org/dc/terms/" xmlns:xsi="http://www.w3.org/2001/XMLSchema-instance" xsi:type="dcterms:W3CDTF">2019-09-13T17:15:18Z</dcterms:modified>
</cp:coreProperties>
</file>